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ACQUISITIONS" sheetId="8" state="visible" r:id="rId8"/>
    <sheet xmlns:r="http://schemas.openxmlformats.org/officeDocument/2006/relationships" name="REVENUES AND CONTRACTS IN PROCE" sheetId="9" state="visible" r:id="rId9"/>
    <sheet xmlns:r="http://schemas.openxmlformats.org/officeDocument/2006/relationships" name="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QUITY INCENTIVE PLAN" sheetId="14" state="visible" r:id="rId14"/>
    <sheet xmlns:r="http://schemas.openxmlformats.org/officeDocument/2006/relationships" name="EMPLOYEE RETIREMENT PLAN" sheetId="15" state="visible" r:id="rId15"/>
    <sheet xmlns:r="http://schemas.openxmlformats.org/officeDocument/2006/relationships" name="RELATED PARTY TRANSACTIONS"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NATURE OF BUSINESS AND SUMMAR_2" sheetId="19" state="visible" r:id="rId19"/>
    <sheet xmlns:r="http://schemas.openxmlformats.org/officeDocument/2006/relationships" name="NATURE OF BUSINESS AND SUMMAR_3" sheetId="20" state="visible" r:id="rId20"/>
    <sheet xmlns:r="http://schemas.openxmlformats.org/officeDocument/2006/relationships" name="REVENUES AND CONTRACTS IN PRO_2" sheetId="21" state="visible" r:id="rId21"/>
    <sheet xmlns:r="http://schemas.openxmlformats.org/officeDocument/2006/relationships" name="EQUIPMENT (Tables)" sheetId="22" state="visible" r:id="rId22"/>
    <sheet xmlns:r="http://schemas.openxmlformats.org/officeDocument/2006/relationships" name="INTANGIBLE ASSETS (Tables)" sheetId="23" state="visible" r:id="rId23"/>
    <sheet xmlns:r="http://schemas.openxmlformats.org/officeDocument/2006/relationships" name="DEBT (Tables)" sheetId="24" state="visible" r:id="rId24"/>
    <sheet xmlns:r="http://schemas.openxmlformats.org/officeDocument/2006/relationships" name="EQUITY INCENTIVE PLAN (Tables)" sheetId="25" state="visible" r:id="rId25"/>
    <sheet xmlns:r="http://schemas.openxmlformats.org/officeDocument/2006/relationships" name="COMMITMENTS (Tables)" sheetId="26" state="visible" r:id="rId26"/>
    <sheet xmlns:r="http://schemas.openxmlformats.org/officeDocument/2006/relationships" name="INCOME TAXES (Tables)" sheetId="27" state="visible" r:id="rId27"/>
    <sheet xmlns:r="http://schemas.openxmlformats.org/officeDocument/2006/relationships" name="NATURE OF BUSINESS AND SUMMAR_4" sheetId="28" state="visible" r:id="rId28"/>
    <sheet xmlns:r="http://schemas.openxmlformats.org/officeDocument/2006/relationships" name="NATURE OF BUSINESS AND SUMMAR_5" sheetId="29" state="visible" r:id="rId29"/>
    <sheet xmlns:r="http://schemas.openxmlformats.org/officeDocument/2006/relationships" name="ACQUISITIONS (Details Textual)" sheetId="30" state="visible" r:id="rId30"/>
    <sheet xmlns:r="http://schemas.openxmlformats.org/officeDocument/2006/relationships" name="REVENUES AND CONTRACTS IN PRO_3" sheetId="31" state="visible" r:id="rId31"/>
    <sheet xmlns:r="http://schemas.openxmlformats.org/officeDocument/2006/relationships" name="REVENUES AND CONTRACTS IN PRO_4" sheetId="32" state="visible" r:id="rId32"/>
    <sheet xmlns:r="http://schemas.openxmlformats.org/officeDocument/2006/relationships" name="REVENUES AND CONTRACTS IN PRO_5" sheetId="33" state="visible" r:id="rId33"/>
    <sheet xmlns:r="http://schemas.openxmlformats.org/officeDocument/2006/relationships" name="EQUIPMENT (Details)" sheetId="34" state="visible" r:id="rId34"/>
    <sheet xmlns:r="http://schemas.openxmlformats.org/officeDocument/2006/relationships" name="EQUIPMENT (Details Textual)" sheetId="35" state="visible" r:id="rId35"/>
    <sheet xmlns:r="http://schemas.openxmlformats.org/officeDocument/2006/relationships" name="INTANGIBLE ASSETS (Details)" sheetId="36" state="visible" r:id="rId36"/>
    <sheet xmlns:r="http://schemas.openxmlformats.org/officeDocument/2006/relationships" name="INTANGIBLE ASSETS (Details 1)" sheetId="37" state="visible" r:id="rId37"/>
    <sheet xmlns:r="http://schemas.openxmlformats.org/officeDocument/2006/relationships" name="DEBT (Details)" sheetId="38" state="visible" r:id="rId38"/>
    <sheet xmlns:r="http://schemas.openxmlformats.org/officeDocument/2006/relationships" name="DEBT (Details Textual)" sheetId="39" state="visible" r:id="rId39"/>
    <sheet xmlns:r="http://schemas.openxmlformats.org/officeDocument/2006/relationships" name="STOCKHOLDERS' EQUITY (Details T" sheetId="40" state="visible" r:id="rId40"/>
    <sheet xmlns:r="http://schemas.openxmlformats.org/officeDocument/2006/relationships" name="EQUITY INCENTIVE PLAN (Details)" sheetId="41" state="visible" r:id="rId41"/>
    <sheet xmlns:r="http://schemas.openxmlformats.org/officeDocument/2006/relationships" name="EQUITY INCENTIVE PLAN (Details " sheetId="42" state="visible" r:id="rId42"/>
    <sheet xmlns:r="http://schemas.openxmlformats.org/officeDocument/2006/relationships" name="EQUITY INCENTIVE PLAN (Detail_2" sheetId="43" state="visible" r:id="rId43"/>
    <sheet xmlns:r="http://schemas.openxmlformats.org/officeDocument/2006/relationships" name="EMPLOYEE RETIREMENT PLAN (Detai" sheetId="44" state="visible" r:id="rId44"/>
    <sheet xmlns:r="http://schemas.openxmlformats.org/officeDocument/2006/relationships" name="RELATED PARTY TRANSACTIONS (Det" sheetId="45" state="visible" r:id="rId45"/>
    <sheet xmlns:r="http://schemas.openxmlformats.org/officeDocument/2006/relationships" name="COMMITMENTS (Details)" sheetId="46" state="visible" r:id="rId46"/>
    <sheet xmlns:r="http://schemas.openxmlformats.org/officeDocument/2006/relationships" name="COMMITMENTS (Details Textual)"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s 2)" sheetId="50" state="visible" r:id="rId50"/>
    <sheet xmlns:r="http://schemas.openxmlformats.org/officeDocument/2006/relationships" name="INCOME TAXES (Details Textual)" sheetId="51" state="visible" r:id="rId51"/>
  </sheets>
  <definedNames/>
  <calcPr calcId="124519" fullCalcOnLoad="1"/>
</workbook>
</file>

<file path=xl/sharedStrings.xml><?xml version="1.0" encoding="utf-8"?>
<sst xmlns="http://schemas.openxmlformats.org/spreadsheetml/2006/main" uniqueCount="545">
  <si>
    <t>Document and Entity Information - USD ($)</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Regional Brands Inc.</t>
  </si>
  <si>
    <t>Entity Central Index Key</t>
  </si>
  <si>
    <t>0000812149</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Trading Symbol</t>
  </si>
  <si>
    <t>RGBD</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Short-term investments</t>
  </si>
  <si>
    <t>Accounts receivable, net of allowance for doubtful accounts</t>
  </si>
  <si>
    <t>Inventories, net</t>
  </si>
  <si>
    <t>Costs and estimated earnings in excess of billings on uncompleted contracts</t>
  </si>
  <si>
    <t>Prepaid expenses and other current assets</t>
  </si>
  <si>
    <t>Total current assets</t>
  </si>
  <si>
    <t>Equipment, net</t>
  </si>
  <si>
    <t>Intangibles, net</t>
  </si>
  <si>
    <t>Goodwill</t>
  </si>
  <si>
    <t>Other assets</t>
  </si>
  <si>
    <t>Deferred taxes</t>
  </si>
  <si>
    <t>Total assets</t>
  </si>
  <si>
    <t>Current liabilities:</t>
  </si>
  <si>
    <t>Accounts payable</t>
  </si>
  <si>
    <t>Accrued expenses and other current liabilities</t>
  </si>
  <si>
    <t>Line of credit</t>
  </si>
  <si>
    <t>Current portion of senior subordinated note</t>
  </si>
  <si>
    <t>Current portion of subordinated term note</t>
  </si>
  <si>
    <t>Billings in excess of costs and estimated earnings on uncompleted contracts</t>
  </si>
  <si>
    <t>Total current liabilities</t>
  </si>
  <si>
    <t>Senior subordinated note, net</t>
  </si>
  <si>
    <t>Subordinated term note</t>
  </si>
  <si>
    <t>Total liabilities</t>
  </si>
  <si>
    <t>Commitments  (Note 11)</t>
  </si>
  <si>
    <t xml:space="preserve"> </t>
  </si>
  <si>
    <t>Stockholders' equity:</t>
  </si>
  <si>
    <t>Preferred stock $.01 par value, 50,000 shares authorized; issued and outstanding -none</t>
  </si>
  <si>
    <t>Common stock $.00001 par value, 3,000,000 shares authorized and 1,274,603 shares issued and outstanding, respectively</t>
  </si>
  <si>
    <t>Additional paid-in capital</t>
  </si>
  <si>
    <t>Accumulated deficit</t>
  </si>
  <si>
    <t>Total Regional Brands Inc. stockholders' equity</t>
  </si>
  <si>
    <t>Noncontrolling interest in consolidated subsidiary</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t>
  </si>
  <si>
    <t>Net Sales</t>
  </si>
  <si>
    <t>Cost of sales</t>
  </si>
  <si>
    <t>Gross profit</t>
  </si>
  <si>
    <t>Operating expenses:</t>
  </si>
  <si>
    <t>Selling</t>
  </si>
  <si>
    <t>General and administrative</t>
  </si>
  <si>
    <t>Amortization of intangible assets</t>
  </si>
  <si>
    <t>Total operating expenses</t>
  </si>
  <si>
    <t>Operating income</t>
  </si>
  <si>
    <t>Other income (expense):</t>
  </si>
  <si>
    <t>Other income</t>
  </si>
  <si>
    <t>Interest expense</t>
  </si>
  <si>
    <t>Interest income</t>
  </si>
  <si>
    <t>Other income/(expense)</t>
  </si>
  <si>
    <t>Income before income taxes</t>
  </si>
  <si>
    <t>Income tax expense</t>
  </si>
  <si>
    <t>Net income</t>
  </si>
  <si>
    <t>Less: Income to noncontrolling interest</t>
  </si>
  <si>
    <t>Income attributable to common stockholders</t>
  </si>
  <si>
    <t>Distributions to certain noncontrolling stockholders</t>
  </si>
  <si>
    <t>Income available to common stockholders</t>
  </si>
  <si>
    <t>Income per common share- basic and diluted</t>
  </si>
  <si>
    <t>Weighted average common shares outstanding - basic and diluted</t>
  </si>
  <si>
    <t>CONSOLIDATED STATEMENTS OF CHANGES IN STOCKHOLDERS' EQUITY - USD ($)</t>
  </si>
  <si>
    <t>Total</t>
  </si>
  <si>
    <t>Common Stock [Member]</t>
  </si>
  <si>
    <t>Additional Paid-in capital [Member]</t>
  </si>
  <si>
    <t>Accumulated Deficit [Member]</t>
  </si>
  <si>
    <t>Noncontrolling Interest [Member]</t>
  </si>
  <si>
    <t>Balance at Dec. 31, 2016</t>
  </si>
  <si>
    <t>Balance (in shares) at Dec. 31, 2016</t>
  </si>
  <si>
    <t>Noncontrolling interest distribution</t>
  </si>
  <si>
    <t>Stock based compensation</t>
  </si>
  <si>
    <t>Balance at Dec. 31, 2017</t>
  </si>
  <si>
    <t>Balance (in shares) at Dec. 31, 2017</t>
  </si>
  <si>
    <t>Balance at Dec. 31, 2018</t>
  </si>
  <si>
    <t>Balance (in shares) at Dec. 31, 2018</t>
  </si>
  <si>
    <t>CONSOLIDATED STATEMENTS OF CASH FLOWS - USD ($)</t>
  </si>
  <si>
    <t>Cash flows from operating activities:</t>
  </si>
  <si>
    <t>Adjustments to reconcile net income to net cash provided by operating activities:</t>
  </si>
  <si>
    <t>Depreciation and amortization</t>
  </si>
  <si>
    <t>Amortization of debt issuance costs</t>
  </si>
  <si>
    <t>Unrealized loss (gain) on investments</t>
  </si>
  <si>
    <t>Change in allowance for doubtful accounts</t>
  </si>
  <si>
    <t>Change in inventory obsolescence reserve</t>
  </si>
  <si>
    <t>Loss on sale of equipment</t>
  </si>
  <si>
    <t>Deferred income taxes</t>
  </si>
  <si>
    <t>Changes in operating assets and liabilities:</t>
  </si>
  <si>
    <t>Accounts receivable</t>
  </si>
  <si>
    <t>Inventories</t>
  </si>
  <si>
    <t>Costs &amp; estimated earnings in excess of billings on uncompleted contracts</t>
  </si>
  <si>
    <t>Prepaid expenses and other assets</t>
  </si>
  <si>
    <t>Net cash provided by operating activities</t>
  </si>
  <si>
    <t>Cash flows from investment activities:</t>
  </si>
  <si>
    <t>Purchase of equipment</t>
  </si>
  <si>
    <t>Business acquisition</t>
  </si>
  <si>
    <t>Working capital liability due to Seller</t>
  </si>
  <si>
    <t>Purchase of short- term investments</t>
  </si>
  <si>
    <t>Proceeds from equipment sales</t>
  </si>
  <si>
    <t>Net cash used by investment activities</t>
  </si>
  <si>
    <t>Cash flows from financing activities:</t>
  </si>
  <si>
    <t>Repayment of senior subordinated note</t>
  </si>
  <si>
    <t>Repayment of subordinated term note</t>
  </si>
  <si>
    <t>Net borrowings (repayments) on line of credit</t>
  </si>
  <si>
    <t>Noncontrolling interest distributions</t>
  </si>
  <si>
    <t>Net cash provided (used) by financing activities</t>
  </si>
  <si>
    <t>Net increase (decrease) in cash and cash equivalents</t>
  </si>
  <si>
    <t>Cash  and cash equivalents at beginning of  year</t>
  </si>
  <si>
    <t>Cash and cash equivalents at end of year</t>
  </si>
  <si>
    <t>Cash paid for:</t>
  </si>
  <si>
    <t>Income taxes</t>
  </si>
  <si>
    <t>Interest</t>
  </si>
  <si>
    <t>Non-cash investing and financing activities:</t>
  </si>
  <si>
    <t>Accrued distribution to noncontrolling shareholder</t>
  </si>
  <si>
    <t>NATURE OF BUSINESS AND SUMMARY OF SIGNIFICANT ACCOUNTING POLICIES</t>
  </si>
  <si>
    <t>Accounting Policies [Abstract]</t>
  </si>
  <si>
    <t>Significant Accounting Policies [Text Block]</t>
  </si>
  <si>
    <t xml:space="preserve"> NOTE 1. NATURE OF BUSINESS AND SUMMARY OF SIGNIFICANT ACCOUNTING POLICIES Regional Brands Inc. (“the Company”, “we” and “us”) is a holding company formed to acquire substantial ownership in regional companies with strong brand recognition, stable revenues and profitability. The Company has been pursuing a business strategy whereby it was seeking to engage in an acquisition, merger or other business combination transaction with undervalued businesses (each, a “Target Company”) with a history of operating revenues in markets that provide opportunities for growth. On November 1, 2016, the Company's majority-owned subsidiary, B.R. Johnson, LLC (“BRJ LLC”) acquired (the “Acquisition”) substantially all of the assets of B.R. Johnson, Inc. (“BRJ Inc.”), a seller and distributor of windows, doors and related hardware as well as specialty products for use in commercial and residential buildings (the “Business”). Following the Acquisition, BRJ LLC carried on the business and operations of BRJ Inc. The Acquisition was consummated pursuant to an Asset Purchase Agreement, dated as of November 1, 2016 (the “APA”). Total consideration for the Acquisition was approximately $15.4 million (subject to customary working capital adjustments), including delivery by BRJ LLC of a promissory note for $2,500,000 to BRJ Inc. (the “Subordinated term note”), which is subordinate to the loan described below. The Company provided $10.95 million in debt and equity financing to complete the Acquisition, including $7.14 million of the subordinated loan (the " Senior subordinated note") and $3.81 million in preferred equity of BRJ LLC with the remainder from bank financing, the Subordinated term note and entities affiliated with Lorraine Capital, LLC. The Company holds 76.17% of the common membership interests and 95.22% of the preferred membership interests of BRJ LLC, pursuant to the B.R. Johnson, LLC Limited Liability Company Agreement (the “LLC Agreement”) entered into by and among Lorraine Capital, LLC (which owns 20% of the common membership interests), Regional Brands Inc. and BRJ Acquisition Partners, LLC (which owns the remaining 3.83% of the common membership interests and 4.78% of the preferred membership interests). Principles of Consolidation - The consolidated financial statements include the accounts of Regional Brands Inc and its majority-owned subsidiary, B.R. Johnson, LLC (“BRJ LLC”). All intercompany balances and transactions have been eliminated in consolidation. The Company has a controlling interest in its subsidiary, BRJ LLC, which has preferred and common membership interests that are not controlled by the Company. Earnings and losses of BRJ LLC are attributed to the noncontrolling interests and distributions are made in accordance with the B.R. Johnson LLC Limited Liability Company Agreement. Use of Estimates - The preparation of consolidated financial statements in conformity with accounting principles generally accepted in the United States (“U.S.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We believe the most significant estimates and judgments are associated with revenue recognition for our contracts, including estimating costs and the recognition of unapproved change orders and claims. Common Shares Issued and Earnings Per Share - Common shares issued are recorded based on the value of the shares issued or consideration received, including cash, services rendered or other non-monetary assets, whichever is more readily determinable. The Company presents basic and diluted earnings per share. Basic earnings per share reflect the actual weighted average number of shares issued and outstanding during the period. Diluted earnings per share are computed including the number of additional shares that would have been outstanding if dilutive potential shares had been issued. In a loss period, the calculation for basic and diluted earnings (loss) per share is considered to be the same, as the impact of potential common shares issued is anti-dilutive. In calculating income per common share, income attributable to common shareholders is reduced by distributions made to certain noncontrolling interests in the Company’s consolidated subsidiary. Fair Value of Financial Instruments - Financial instruments include cash, accounts receivable, accounts payable, accrued expenses, line of credit and long-term debt. Fair values were assumed to approximate carrying values for these financial instruments because of their immediate or short term maturity and the fair value of the line of credit and long-term debt approximates the carrying value as the stated interest rates approximate market rates currently available to the Company.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valuation techniques used to measure the fair value of money market funds, certificate of deposits, and certain marketable equity securities were derived from quoted prices in active markets for identical assets or liabilities. In accordance with the fair value accounting requirements, companies may choose to measure eligible financial instruments and certain other items at fair value. The Company has not elected the fair value option for any eligible financial instruments. The tables below presents the Company's assets and liabilities measured at fair value on a recurring basis aggregated by the level in the fair value hierarchy within which those measurements fall. Assets Level 1 Level 2 Level 3 December 31, 2018 Marketable Equity Securities $ 2,194,216 $ - $ - $ 2,194,216 Money Market Funds $ 5,207,517 $ - $ - $ 5,207,517 Assets Level 1 Level 2 Level 3 December 31, 2017 Marketable Equity Securities $ 1,967,145 $ - $ - $ 1,967,145 Money Market Funds $ 4,353,567 $ - $ - $ 4,353,567 The Company did not have any fair value measurements within Level 2 or Level 3 of the fair value hierarchy as of December 31, 2018 or 2017. Cash Equivalents – All highly liquid investments with maturities of three months or less at the date of purchase are classified as cash equivalents. Amounts included in cash equivalents in the accompanying balance sheet are money market funds and certificates of deposit whose adjusted costs approximate fair value. Short-Term Investments – The Company’s investments consist of investments in marketable equity related securities and money market funds, which are classified as available for sale. Management determines the appropriate classification of its investments at the time of purchase and reevaluates the classifications at each balance sheet date. The investments are classified as either short-term or long-term based on the nature of each security and its availability for use in current operations. The investments are carried at fair value using quoted market prices in active markets for each marketable security. Prior to 2018, any unrealized gains or losses on these securities were recognized through other comprehensive income (loss). Beginning on January 1, 2018 with the adoption of Accounting Standards Update ("ASU") 2016-01, all of our marketable equity securities and money market funds will continue to be carried at fair value as noted above, with any unrealized gains or losses on the securities recognized as a component of other income included in our Consolidated Statements of Income. As a result of the adoption of ASU 2016-01, the accumulated deficit as of December 31, 2017 was increased by $1,504 and the net income for 2017 was increased by $ 3,960 Revenue Recognition - The Company adopted ASC Topic 606, revenue recognition, effective January 1, 2018 and utilized the modified retrospective approach and applied the guidance in Topic 606 to those contracts which were not completed as of that date. The adoption of Topic 606 did not impact the timing of revenue recognition in our Consolidated Financial Statements for the current or prior interim or annual periods. Accordingly, no adjustments have been made to opening retained earnings or prior period results. We recognize revenue when the following criteria are met: 1) Contract with the customer has been identified; 2) Performance obligations in the contract have been identified; 3) Transaction price has been determined; 4) The transaction price has been allocated to the performance obligations; and 5) Revenue is recognized when (or as) performance obligations are satisfied. A portion of our revenue is derived from long-term contracts and is recognized using the percentage of completion (“POC”) method, primarily based on the percentage that actual costs-to-date bear to total estimated costs to complete each contract. We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materials, components, equipment, labor and subcontracts; labor productivity; schedule durations, including subcontractor or supplier progress; liquidated damages; contract disputes, including claims; achievement of contractual performance requirements; and contingency, among others. The portion of the business utilizing the POC method is related to the distribution and installation of commercial windows and specialty products which are supported by specific written contracts which include contract price, scope, payments terms and are signed by both parties. Our contract price is fixed for the scope of work specified and we generally have no variable consideration. We frequently negotiate change orders for additional work to be performed which typically relate to the initial performance obligation. Our customer payment terms are typical for our industry. For most contracts under the POC method, progress payments, less retainage, are made shortly after the contractor receives payments from the owner. For the remainder of our business, standard terms require that amounts due are paid 30 days after invoice date. For the business accounted for using the POC method, we have determined that we have one performance obligation due to the high degree of inter-dependability and highly integrated nature of the work. Performance obligations for the remainder of our business are generally supported by written contracts or purchase orders which require the delivery of goods or services and the revenue is recognized upon shipment of those goods or performance of the services. The majority of our performance obligations are typically completed within one year. We have elected the practical expedients for not adjusting the promised amount of consideration for the effects of financing components when, at contract inception, the period between the transfer of good or service and when the customer pays is expected to be less than one year and for recognizing incremental costs of obtaining a contract as incurred as they would otherwise have been amortized over one year or less. We have made an accounting policy election to treat any common carrier shipping and handling activities as a fulfillment cost, rather than a separate obligation or promised service. Sales and usage taxes are excluded from revenues. Costs incurred on jobs in process include all direct material and labor costs and certain indirect costs. General and administrative and precontract costs are charged to expense as incurred. Due to the various estimates inherent in our contract accounting, actual results could differ from those estimates. Revisions in estimated profits for contracts accounted for under the POC method are made in the period in which circumstances requiring the revision become known. During 2018, the effect of changes in estimated contract costs decreased gross profit by approximately $197,000, decreased net income by approximately $146,000 and decreased income per common share (net of income taxes) by $0.11. During 2017, the effect of changes in estimated contract costs decreased gross profit by approximately $193,000, decreased net income by approximately $119,000 and decreased income per common share (net of income taxes) by $0.09. Accounts Receivable and Allowance for Doubtful Accounts - Accounts receivable are recorded at their invoiced amount, net of any allowance for doubtful accounts, and do not bear interest. We may be exposed to potential credit risk if our customers should encounter financial difficulties. The Company records its allowance for doubtful accounts based upon its assessment of various factors, including historical experience, age of the accounts receivable balances, credit quality of our customers, current economic conditions and other factors that may affect the customers’ ability to pay. As of December 31, 2018 and 2017, our allowance for doubtful accounts was $100,000. As of December 31, 2018 and 2017, we had billed retainage receivables of $654,000 and $769,000, respectively, included in accounts receivable in the accompanying consolidated balance sheets. Inventories - Inventory is valued at the lower of cost (first-in, first-out) or net realizable value. Inventory included in the accompanying consolidated balance sheets is comprised of purchased materials and other materials that have been assigned to a job deemed to be work-in-process. As of December 31, 2018 and 2017, the work-in-process inventory was approximately $414,000 and $676,000, respectively. We maintain an inventory allowance for slow-moving and unused inventories based on the historical trend and estimates. The allowance was approximately $70,000 and $66,000 as of December 31, 2018 and 2017, respectively. Equipment - Equipment is stated at cost. Depreciation and amortization is computed using straight-line methods at rates adequate to amortize the cost of the various classes of assets over their estimated service lives, ranging from two to fifteen years. Long lived assets, Identifiable Intangible Assets and Goodwill - Long lived assets, identifiable intangibles assets and goodwill are reviewed periodically for impairment or when events or changes in circumstances indicate that full recoverability of net asset balances through future cash flows is in question. With respect to goodwill, the Company tests for impairment on an annual basis or in interim periods if an event occurs or circumstances change that may indicate the fair value is below its carrying amount. Factors that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Impairments of long-lived assets are recognized if future undiscounted cash flows from operations are not expected to be sufficient to recover the carrying value of the long-lived assets. The carrying amounts are then reduced to fair value, which is typically determined by using a discounted cash flow model. When performing its evaluation of goodwill and identifiable intangible assets for impairment, the Company may elect to perform a qualitative assessment that considers economic, industry and company-specific factors. If, after completing the assessment, it is determined that it is more likely than not that the fair value of the reporting unit is less than its carrying value, the Company proceeds to a quantitative test. The Company may also elect to perform a quantitative test instead of a qualitative test. Quantitative testing requires a comparison of the fair value of the reporting unit to its carrying value. The Company uses the discounted cash flow method to estimate the fair value of the reporting unit. The discounted cash flow method incorporates various assumptions, the most significant being projected revenue growth rates, operating margins and cash flows, the terminal growth rate and the weighted average cost of capital. If the carrying value of the reporting unit exceeds its fair value, goodwill is considered impaired and any loss must be measured. There were no impairment charges in any of the periods presented in the accompanying consolidated statements of income. Acquisitions - We account for our acquisitions under ASC Topic 805, Business Combinations and Reorganizations (“ASC Topic 805”). ASC Topic 805 provides guidance on how the acquirer recognizes and measures the consideration transferred, identifiable assets acquired, liabilities assumed, non-controlling interests, and goodwill acquired in a business combination. ASC Topic 805 also expands required disclosures surrounding the nature and financial effects of business combinations. When we acquire a business, we allocate the purchase price to the assets acquired and liabilities assumed in the transaction at their respective estimated fair values. We record any premium over the fair value of net assets acquired as goodwill. The allocation of the purchase price involves judgments and estimates both in characterizing the assets and in determining their fair value. The way we characterize the assets has important implications, as long-lived assets with definitive lives, for example, are depreciated or amortized, whereas goodwill is tested annually for impairment. With respect to determining the fair value of assets, the most subjective estimates involve valuations of long-lived assets, such as property, plant, and equipment as well as identified intangible assets. We use all available information to make these fair value determinations and may engage independent valuation specialists to assist in the fair value determination of the acquired long-lived assets. The fair values of long-lived assets are determined using valuation techniques that use discounted cash flow methods, independent market appraisals and other acceptable valuation techniques. Concentration of Credit Risk - The Company maintains its cash in bank deposit accounts, which at times may exceed federally insured limits. The Company believes it is not exposed to any significant credit risk as a result of any non-performance by the financial institutions. As of December 31, 2017, two customers accounted for 33% of the accounts receivable. There were no such concentrations of customer accounts receivable balances at the end of 2018. Share-Based Compensation Expense – The Company accounts for stock-based compensation under the provisions of FASB ASC 718 “Stock Compensation.” This statement requires the Company to measure the cost of employee services received in exchange for an award of equity instruments based on the grant-date fair value of the award. That cost is recognized over the period in which the employee is required to provide service in exchange for the award, which is usually the vesting period. The Company accounts for stock options issued and vesting to non-employees in accordance with ASC Topic 505-50 “Equity -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 Income Taxes - The Company accounts for income taxes with the recognition of estimated income taxes payable or refundable on income tax returns for the current year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in the immediate future. The Company reviews tax positions taken to determine if it is more likely than not that the position would be sustained upon examination resulting in an uncertain tax position. The Company did not have any material unrecognized tax benefits at December 31, 2018 and 2017. The Company recognizes interest accrued and penalties related to unrecognized tax benefits in income tax expense. During 2018 and 2017, the Company recognized no interest and penalties. Recent Accounting Pronouncements In February 2016, the FASB issued an accounting standard update ASU 2016-02, “Leases”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Company will adopt the new guidance effective January 1, 2019 using the modified retrospective approach without adjusting comparative periods. We will utilize the practical expedients provided by the guidance including the package of practical expedients to not reassess whether the contract contains a lease, lease classification, and direct costs. Accordingly, since our current lease agreements (see Note 11), which include real estate and vehicles, are operating leases, they will continue to be accounted for as operating leases under the new standard. Upon adoption, we have estimated that we will record right-of-use-assets and lease liabilities of approximately $1.2 million. We do not expect to record any cumulative effect adjustment at the date of adoption. </t>
  </si>
  <si>
    <t>ACQUISITIONS</t>
  </si>
  <si>
    <t>Business Combinations [Abstract]</t>
  </si>
  <si>
    <t>Business Combination Disclosure [Text Block]</t>
  </si>
  <si>
    <t>NOTE 2. ACQUISITIONS Effective June 1, 2018, the Company acquired certain assets of R&amp;D Fabricators, Inc. (R&amp;D) for a purchase price of approximately $203,000. R&amp;D is engaged in the business of the fabrication of aluminum curtain walls, store fronts, doors and frames. The fair value of assets acquired include $120,000 of equipment and $51,000 of acquired backlog, resulting in goodwill of approximately $32,000. The operating results of R&amp;D are included in the accompanying statement of income from the date of acquisition. In light of the size and value of the acquisition and its relative insignificance to the Company, pro forma disclosures of revenue and earnings are not included herein. During 2017, a payment of $1,107,872 was made to the seller in the BRJ Inc. acquisition to satisfy our working capital liability.</t>
  </si>
  <si>
    <t>REVENUES AND CONTRACTS IN PROCESS</t>
  </si>
  <si>
    <t>Disclosure of revenue recognition [Abstract]</t>
  </si>
  <si>
    <t>Revenue recognition [Text Block]</t>
  </si>
  <si>
    <t>NOTE 3. REVENUES AND CONTRACTS IN PROCESS The following table presents our revenues disaggregated by contracts accounted for using the percentage of completion method: Year Ended December 31, 2018 2017 Contracts under percentage of completion $ 21,505,493 $ 21,888,150 All other 18,482,368 15,039,134 Total revenue $ 39,987,861 $ 36,927,284 Projects with costs and estimated earnings recognized to date in excess of cumulative billings is reported on the accompanying balance sheet as an asset as costs and estimated earnings in excess of billings. Projects with cumulative billings in excess of costs and estimated earnings recognized to date is reported on the accompanying balance sheet as a liability as billings in excess of costs and estimated earnings. The following is information with respect to uncompleted contracts: December 31 2018 2017 Costs incurred on uncompleted contracts $ 9,619,587 $ 8,404,168 Estimated Earnings 3,499,758 3,695,967 13,119,345 12,100,135 Less billings to date (12,304,947 ) (11,205,627 ) $ 814,398 $ 894,508 Included on balance sheet as follows: Under current assets: Costs and estimated earnings in excess of billings on uncompleted contracts $ 1,329,640 $ 1,238,370 Under current liabilities: Billings in excess of costs and estimated earnings on uncompleted contracts $ (515,242 ) $ (343,862 ) $ 814,398 $ 894,508 Certain amounts in the table above and the associated amounts included in the balance sheet as of December 31, 2017 have been reclassified to conform to the December 31, 2018 presentation. The Company had unbilled revenues of $942,885 and $1,194,234 at December 31, 2018 and 2017, respectively, which are included in Costs and estimated earnings in excess of billings on the balance sheet. Remaining performance obligations represent the transaction price of firm orders for which work has not been performed. As of December 31, 2018, the aggregate amounts of the transaction prices allocated to the remaining performance obligations, for contracts to be recognized using the percentage of completion method, were $14 million.</t>
  </si>
  <si>
    <t>EQUIPMENT</t>
  </si>
  <si>
    <t>Property, Plant and Equipment [Abstract]</t>
  </si>
  <si>
    <t>Property, Plant and Equipment Disclosure [Text Block]</t>
  </si>
  <si>
    <t>NOTE 4. EQUIPMENT Equipment is summarized as follows: Estimated December 31, Useful Life 2018 2017 Vehicles 3 5 years $ 348,058 $ 377,024 Warehouse and shop tools and equipment 2 – 15 years 327,155 175,547 Office and showroom furniture and computer equipment 2 – 7 years 152,384 113,803 Computer software 2 – 5 years 503,408 41,664 1,331,005 708,038 Less accumulated depreciation and amortization (303,193 ) (135,470 ) $ 1,027,812 $ 572,568 Included in computer software are costs of approximately $423,000 for an system that will be implemented and placed into service in 2019. Amortization of the computer software will begin once the asset is placed into service.</t>
  </si>
  <si>
    <t>INTANGIBLE ASSETS</t>
  </si>
  <si>
    <t>Goodwill and Intangible Assets Disclosure [Abstract]</t>
  </si>
  <si>
    <t>Intangible Assets Disclosure [Text Block]</t>
  </si>
  <si>
    <t xml:space="preserve">NOTE 5. INTANGIBLE ASSETS Intangible assets that arose from acquisitions consist of the following: Estimated December 31, life 2018 2017 Covenants not to compete 5 years $ 6,000,000 $ 6,000,000 Less : accumulated amortization (2,600,000 ) (1,400,000 ) Net $ 3,400,000 $ 4,600,000 Future amortization expense for the years ending December 31, 2019 $ 1,200,000 2020 1,200,000 2021 1,000,000 Total $ 3,400,000 </t>
  </si>
  <si>
    <t>DEBT</t>
  </si>
  <si>
    <t>Debt Disclosure [Abstract]</t>
  </si>
  <si>
    <t>Debt Disclosure [Text Block]</t>
  </si>
  <si>
    <t xml:space="preserve">NOTE 6. DEBT Credit Facility In November 2016, BRJ LLC entered into a credit agreement with KeyBank, N.A. Under the credit agreement, BRJ LLC may borrow up to an aggregate amount of $6,000,000 (the “Credit Facility”) under revolving loans and letters of credit, with a sublimit of $500,000 for letters of credit. The Credit Facility is payable upon demand of KeyBank, N.A., or the lenders, or upon acceleration as a result of an event of default. Interest under the Credit Facility is payable monthly and accrues pursuant to the “base rate” of interest, which is equal to the highest of (a) KeyBank, N.A.’s prime rate, (b) one-half of one percent (0.50%) in excess of the Federal Funds Effective Rate of the Federal Reserve Bank of New York, and (c) one hundred (100) basis points in excess of the London Interbank Offered Rate for loans in Eurodollars with an interest period of one month, plus any applicable margin. The credit agreement also requires the payment of certain fees, including, but not limited to, letter of credit fees. The Credit Facility is secured by substantially all of BRJ LLC’s assets. The Credit Facility contains customary financial and other covenant requirements, including, but not limited to, a covenant to not permit BRJ LLC’s consolidated fixed charge coverage ratio to exceed 1.15 to 1.00. The Credit Facility also contains customary events of default. For the year December 31, 2018, the Company was in compliance with these covenants. The effective interest rate at December 31, 2018 was 4.94% ( 3.94 Senior Subordinated Debt BRJ LLC borrowed an aggregate of $7,500,000 (the “Subordinated Loan”) pursuant to a Loan and Security Agreement (the “Loan Agreement") with the Company. The Company provided $7,141,304 of the funding and $358,696 was participated. The Subordinated Loan accrues interest at a rate of 6% per annum, payable quarterly on the first day of each calendar quarter. BRJ LLC is required to repay a portion of the principal amount of the Subordinated Loan on each anniversary of the execution of the Loan Agreement. The Subordinated Loan matures on November 1, 2021 and is secured by substantially all of BRJ LLC’s assets. The Subordinated Loan and the security interest created under the Loan Agreement are subordinated to the Credit Facility and the security interest of the lenders under the Credit Facility. All of the covenants contained in the Credit Agreement are incorporated by reference in the Loan Agreement. The Loan Agreement contains customary events of default, including in the case of an event of default under the Credit Facility. BRJ LLC incurred costs of $125,730 in connection with the borrowings. This amount is treated as debt discount and adjusted with the carrying value of debt. The debt discount is being amortized over the life of the debt. Amortization expense was $25,146 during each of 2018 and 2017, respectively, and the unamortized debt discount balance at December 31, 2018 and 2017 was $71,247 and $96,393, respectively. During 2018 and 2017, BRJ LLC repaid $500,000 and $300,000, respectively, of the borrowings including $476,100 and $285,660, respectively, to the Company . The amount of the debt that was participated, net of the unamortized debt discount, is shown in the accompanying balance sheet as Senior Subordinated Debt and had a balance outstanding of $249,209 and $247,963, respectively, at December 31, 2018 and 2017. Subordinated term note On November 1, 2016, BRJ LLC issued a $2,500,000 subordinated promissory note to BRJ Inc. as part of the purchase price for the Acquisition (the “Note”). The Note is payable to BRJ Inc. and accrues interest at a rate of 5.25% per annum, payable quarterly, with the principal amount of the Note payable in equal quarterly installments of $62,500 commencing on November 1, 2018 and maturing on November 30, 2021. The Note is subordinated to the Credit Facility and the Loan Agreement. Scheduled maturities of long-term debt at December 31, 2018 are as follows: 2019 $ 278,680 2020 283,460 2021 2,195,816 2,757,956 Less: Debt financing costs, net (71,247 ) $ 2,686,709 </t>
  </si>
  <si>
    <t>STOCKHOLDERS' EQUITY</t>
  </si>
  <si>
    <t>Equity [Abstract]</t>
  </si>
  <si>
    <t>Stockholders' Equity Note Disclosure [Text Block]</t>
  </si>
  <si>
    <t>NOTE 7. STOCKHOLDERS’ EQUITY On March 2, 2017, the Company filed a certificate of amendment to the Company’s Certificate of Incorporation with the Delaware Secretary of State to reduce the number of authorized shares to be issued of the Company’s common stock, par value $0.00001 per share, from 50,000,000 to 3,000,000 shares and to reduce the number of authorized shares to be issued of Preferred Stock, par value $.01 per share, from 5,000,000 to 50,000 shares. The amendment was approved by the Board of Directors of the Company and the holders of a majority of the issued and outstanding shares of Common Stock by written consent in lieu of a meeting. On November 1, 2016, BRJ LLC sold 4.78% of its preferred membership interests for aggregate net proceeds of $128,534. This amount is included in noncontrolling interest in the accompanying consolidated financial statements. BRJ LLC’s Limited Liability Company Agreement provides for distributions of available cash to be made to the preferred members until they receive a cumulative preferred return of five percent per annum, compounded annually, on their unreturned preferred capital.</t>
  </si>
  <si>
    <t>EQUITY INCENTIVE PLAN</t>
  </si>
  <si>
    <t>Investments, Debt and Equity Securities [Abstract]</t>
  </si>
  <si>
    <t>Investments in Debt and Marketable Equity Securities (and Certain Trading Assets) Disclosure [Text Block]</t>
  </si>
  <si>
    <t>NOTE 8. EQUITY INCENTIVE PLAN On April 8, 2016, the Company adopted the 2016 Equity Incentive Plan (the “Equity Incentive Plan”), which was amended and restated as of June 15, 2017. The maximum number of shares of the Company's common stock available for issuance under the Equity Incentive Plan through the grant of non-qualified stock options, restricted stock, restricted stock units and other awards is 130,000. Awards may be granted to employees, officers, directors, consultants, agents, advisors and independent contractors of the Company and its related companies. Stock based compensation includes expenses related to all stock-based awards. Such awards include options, warrants and stock grants. The Company did not grant any options during 2018 and 2017. Prior to 2017, the Company issued stock options that vest in 60 equal monthly installments and expire after15 years. The Company records share based payments under the provisions of FASB ASC 718 "Compensation - Stock Compensation." Stock based compensation expense is recognized over the requisite service period based on the grant date fair value of the awards. The fair value of each option grant is estimated on the date of grant using the Black-Scholes option-pricing model. The Company estimated the expected volatility based on data used by its peer group of public companies. The expected term was estimated using the simplified method. The risk-free interest rate assumption was determined using the equivalent U.S. Treasury bonds yield over the expected term. The Company has never paid any cash dividends and does not anticipate paying any cash dividends in the foreseeable future. Therefore, the Company assumed an expected dividend yield of zero. The following shows the significant assumptions used to compute the share-based compensation expense for stock options revalued during 2018 which were granted to non-employees during 2016: Volatility 40.0 % Expected term 7 years Risk-free interest rate 2.51 % Expected dividend yield 0 % There were no options granted, exercised, cancelled or forfeited during 2018 and 2017. A summary of all stock options is as follows: Weighted Weighted Average Average Aggregate Exercise Contractual Intrinsic Options Price Life Value Outstanding, December 31, 2018 and 2017 42,596 $ 16.00 12.3 years $ - Exercisable, December 31, 2018 22,790 $ 16.00 12.3 years $ - Expected to vest, December 31, 2018 19,806 $ 16.00 12.3 years $ - During 2018 and 2017, the fair value of options that vested amounted to approximately $55,676 and $ 61,612 respectively, and stock compensation expense for options vested was $55,676 and $61,612, respectively. The weighted-average grant date fair value of options vested during 2018 and 2017 was $5.58 and $7.08, respectively. At December 31, 2018, there was approximately $111,000 of unrecognized compensation cost related to non-vested options. This cost is expected to be recognized over a weighted average period of approximately 2.3 years.</t>
  </si>
  <si>
    <t>EMPLOYEE RETIREMENT PLAN</t>
  </si>
  <si>
    <t>Defined Contribution Plan [Abstract]</t>
  </si>
  <si>
    <t>Compensation and Employee Benefit Plans [Text Block]</t>
  </si>
  <si>
    <t>NOTE 9. EMPLOYEE RETIREMENT PLAN The Company maintains a defined contribution retirement plan under Section 401(K) of the Internal Revenue Code. All full-time employees of BRJ LLC are eligible to participate. The company made contributions to the plan totaling approximately $114,000 and $117,000 during 2018 and 2017, respectively.</t>
  </si>
  <si>
    <t>RELATED PARTY TRANSACTIONS</t>
  </si>
  <si>
    <t>Related Party Transactions [Abstract]</t>
  </si>
  <si>
    <t>Related Party Transactions Disclosure [Text Block]</t>
  </si>
  <si>
    <t>NOTE 10. RELATED PARTY TRANSACTIONS On April 8, 2016, the Company entered into a Management Services Agreement (the “MSA”), between the Company and Ancora Advisors, LLC (“Ancora”), whereby Ancora agreed to provide specified services to the Company in exchange for a quarterly management fee in an amount equal to 0.14323% of the Company’s shareholders’ equity (excluding cash and cash equivalents) as shown on the Company’s balance sheet as of the end of each fiscal quarter of the Company. The management fee with respect to each fiscal quarter of the Company is payable no later than 10 days following the issuance of the Company’s financial statements for such fiscal quarter, and in any event no later than 60 days following the end of each fiscal quarter. For 2018 and 2017, Ancora agreed to waive payment of the management fees. On November 1, 2016, in connection with the Acquisition, BRJ LLC entered into a Management Services Agreement (the “BRJ MSA”) with Lorraine Capital, LLC, (“Lorraine”) a member of BRJ LLC, whereby Lorraine agreed to provide specified management, financial and reporting services to BRJ LLC in exchange for an annual management fee in an amount equal to the greater of (i) $75,000 or (ii) five percent (5%) of the annual EBITDA (as defined in the BRJ MSA) of BRJ LLC, payable quarterly in arrears and subject to certain adjustments and offsets set forth in the BRJ MSA. The BRJ MSA may be terminated by BRJ LLC, Lorraine or Regional Brands at any time upon 60 days’ prior written notice and also terminates upon the consummation of a sale of BRJ LLC. During 2018 and 2017, BRJ LLC recorded expenses for Lorraine management fees in the amount of $93,000 and $118,000, respectively. As of December 31, 2018 and 2017, $39,000 and $36,000, respectively, was payable to Lorraine under the BRJ MSA. BRJ LLC has a relationship with a union qualified commercial window subcontractor, Airways Door Service, Inc. (“ADSI”), which is advantageous in situations that require union installation and repair services. In connection with the Acquisition, individuals affiliated with Lorraine acquired 57% of ADSI’s common stock; the remaining common stock is owned by three of BRJ LLC’s employees. BRJ LLC paid ADSI for its services approximately $1,780,000 and $1,708,000 during 2018 and 2017, respectively. In addition, BRJ LLC provides ADSI services utilizing an agreed-upon fee schedule. These services include accounting, warehousing, equipment use, employee benefit administration, risk management coordination and clerical functions. The fee for these services was approximately $55,000 and $50,000 for 2018 and 2017, respectively.</t>
  </si>
  <si>
    <t>COMMITMENTS</t>
  </si>
  <si>
    <t>Commitments and Contingencies Disclosure [Abstract]</t>
  </si>
  <si>
    <t>Commitments Disclosure [Text Block]</t>
  </si>
  <si>
    <t>NOTE 11. COMMITMENTS The Company leases its primary facility in East Syracuse, NY under a five year agreement that expires on October 31, 2021 with an option to extend the term for an additional five years. The Company also leases a facility in Rochester, NY that expires on July 31, 2019 and a facility in Buffalo, NY that expires on December 31, 2023. Rent expense for these facilities amounted to $319,000 and $306,000 for 2018 and 2017, respectively. The minimum lease payments under the agreements are as follows: 2019 $ 345,000 2020 330,000 2021 284,000 2022 54,000 2023 54,000 Total $ 1,067,000 The Company also leases delivery vehicles under noncancellable operating leases that expire in 2024. The minimum lease payments in 2019 through 2024 are approximately $50,000 per year. The Company is a member of a captive insurance entity, to provide for the potential liabilities for certain risks including workers’ compensation, general liability, and automotive. Liabilities associated with the risks that are retained by the Company are not discounted and are estimated, in part, by considering historical claims experience, demographic factors and severity factors. As of December 31, 2018 and 2017 no liability has been recorded because a material liability for additional costs is considered remote. As a member of the captive insurance entity, the Company was required to provide an equity contribution of $30,000 and dividend pool contributions of $167,000 which are included in other assets in the accompanying balance sheets as of December 31, 2018. Also, as a member of the captive, we are entitled to dividends when we have favorable experience resulting in a positive dividend pool balance. The dividends are payable starting in 2020, subject to the approval of the captives' Board of Directors. The amount of cumulative dividends earned each year will increase or decrease depending on claims experience. In 2018, the Company recognized a dividend receivable of $100,000 due to favorable claims experience, which is included in Other assets in the Consolidated Balance Sheet. The dividend income was recorded as a reduction of insurance expense which is part of General &amp; Administrative Expenses in the Consolidated Statements of Income.</t>
  </si>
  <si>
    <t>INCOME TAXES</t>
  </si>
  <si>
    <t>Income Tax Disclosure [Abstract]</t>
  </si>
  <si>
    <t>Income Tax Disclosure [Text Block]</t>
  </si>
  <si>
    <t>NOTE 12. INCOME TAXES The income tax provision (benefit) for 2018 and 2017 is summarized in the following table. Year Ended December 31, 2018 2017 Current: Federal $ 270,445 $ 548,082 State 96,286 104,781 Total current 366,731 652,863 Deferred Federal 229,019 (37,338 ) State (7,772 ) (38,625 ) Total deferred 221,247 (75,963 ) Less decrease in valuation allowance (281,796 ) (212,828 ) Net deferred (60,549 ) (288,791 ) Total income tax provision $ 306,182 $ 364,072 The significant components of the deferred tax assets and liabilities are summarized below. Year Ended December 31, 2018 2017 Deferred tax assets (liabilities): Net operating loss carryforwards $ — $ 281,796 Investment in subsidiary 335,402 303,801 Stock compensation 42,869 — Other 1,989 — Total 380,260 585,597 Less valuation allowance — (281,796 ) Total deferred tax assets 380,260 303,801 Deferred tax liabilities State income taxes (18,246 ) — Prepaid expenses (12,675 ) (15,010 ) Total deferred tax liabilities (30,921 ) (15,010 ) Net deferred income tax assets $ 349,339 $ 288,791 On December 22, 2017, the U.S. government enacted comprehensive tax legislation commonly referred to as the Tax Cuts and Jobs Act (the “Tax Act”). The Tax Act made broad and complex changes to the U.S. tax code, including, but not limited to, (1) reducing the U.S. federal corporate tax rate from 35 percent (the Company’s marginal tax rate in 2017 and prior years was 34%) to 21 percent; (2) elimination of the corporate alternative minimum tax (AMT) and changing how existing AMT credits can be realized; and (3) changing rules related to usage and limitation of net operating loss carryforwards created in tax years beginning after December 31, 2017. The Company recorded $131,000 of income tax expense in 2017 related to the remeasurement of its net deferred tax asset at December 31, 2017, which represented a 10.3% increase in the 2017 effect tax rate. The Company has federal net operating loss carryforwards (“NOL’s”) that are subject to Internal Revenue Code Section 382 ("Section 382"), which imposes limitations on the availability of a company's net operating losses and other corporate tax attributes as certain significant ownership changes occur. As a result of the historical equity instrument issuances by the Company, a Section 382 ownership change occurred. The amount of the Company's net operating losses and other tax attributes incurred prior to any ownership change may be limited based on the Company's value. Due to the uncertainty of realizing the Section 382 NOL’s, a full valuation allowance was recorded to offset the related deferred tax asset. In 2018, it was determined that the company will be unable to utilize any of its Section 382 NOL’s to offset future taxable income and accordingly, wrote off its related deferred tax assets and reduced the related valuation allowance. During 2017, the Company reversed its valuation allowance on deferred tax assets associated with activity beginning with the acquisition of B.R. Johnson, Inc., but exclusive of pre-acquisition losses that are subject to limitations under Section 382. This was due to a recent consistency in earnings, a strong earnings history of B.R. Johnson, Inc., which was a recent acquisition, and favorable projections. The Company files income tax returns in the U.S. federal jurisdiction and in certain states. The tax years 2015-2017 generally remain open to examination by these taxing authorities. A reconciliation of the income tax provision using the statutory U.S. income tax rate compared with the actual income tax provision reported on the consolidated statements of income is summarized in the following table. Year Ended December 31, 2018 2017 Statutory United States Federal rate 21.0 % 34.0 % State income taxes, net of federal benefit 4.4 3.2 Permanent differences and other adjustments (3.3 ) (1.0 ) Write off of NOL Asset 20.3 — Changes in valuation reserves (20.3 ) (16.7 ) Change in tax rate - 10.3 Effective tax rate 22.1 % 29.8 %</t>
  </si>
  <si>
    <t>NATURE OF BUSINESS AND SUMMARY OF SIGNIFICANT ACCOUNTING POLICIES (Policies)</t>
  </si>
  <si>
    <t>Organization And Business Activities Policy [Policy Text Block]</t>
  </si>
  <si>
    <t>Regional Brands Inc. (“the Company”, “we” and “us”) is a holding company formed to acquire substantial ownership in regional companies with strong brand recognition, stable revenues and profitability. The Company has been pursuing a business strategy whereby it was seeking to engage in an acquisition, merger or other business combination transaction with undervalued businesses (each, a “Target Company”) with a history of operating revenues in markets that provide opportunities for growth. On November 1, 2016, the Company's majority-owned subsidiary, B.R. Johnson, LLC (“BRJ LLC”) acquired (the “Acquisition”) substantially all of the assets of B.R. Johnson, Inc. (“BRJ Inc.”), a seller and distributor of windows, doors and related hardware as well as specialty products for use in commercial and residential buildings (the “Business”). Following the Acquisition, BRJ LLC carried on the business and operations of BRJ Inc. The Acquisition was consummated pursuant to an Asset Purchase Agreement, dated as of November 1, 2016 (the “APA”). Total consideration for the Acquisition was approximately $15.4 million (subject to customary working capital adjustments), including delivery by BRJ LLC of a promissory note for $2,500,000 to BRJ Inc. (the “Subordinated term note”), which is subordinate to the loan described below. The Company provided $10.95 million in debt and equity financing to complete the Acquisition, including $7.14 million of the subordinated loan (the " Senior subordinated note") and $3.81 million in preferred equity of BRJ LLC with the remainder from bank financing, the Subordinated term note and entities affiliated with Lorraine Capital, LLC. The Company holds 76.17% of the common membership interests and 95.22% of the preferred membership interests of BRJ LLC, pursuant to the B.R. Johnson, LLC Limited Liability Company Agreement (the “LLC Agreement”) entered into by and among Lorraine Capital, LLC (which owns 20% of the common membership interests), Regional Brands Inc. and BRJ Acquisition Partners, LLC (which owns the remaining 3.83% of the common membership interests and 4.78% of the preferred membership interests).</t>
  </si>
  <si>
    <t>Consolidation, Policy [Policy Text Block]</t>
  </si>
  <si>
    <t>Principles of Consolidation - The consolidated financial statements include the accounts of Regional Brands Inc and its majority-owned subsidiary, B.R. Johnson, LLC (“BRJ LLC”). All intercompany balances and transactions have been eliminated in consolidation. The Company has a controlling interest in its subsidiary, BRJ LLC, which has preferred and common membership interests that are not controlled by the Company. Earnings and losses of BRJ LLC are attributed to the noncontrolling interests and distributions are made in accordance with the B.R. Johnson LLC Limited Liability Company Agreement.</t>
  </si>
  <si>
    <t>Use of Estimates, Policy [Policy Text Block]</t>
  </si>
  <si>
    <t>Use of Estimates - The preparation of consolidated financial statements in conformity with accounting principles generally accepted in the United States (“U.S. GAAP”) requires management to make estimates and assumptions that affect amounts reported in the financial statements and accompanying notes. Actual results could differ from those estimates and be based on events different from those assumptions. Future events and their effects cannot be predicted with certainty; estimating, therefore, requires the exercise of judgment. Thus, accounting estimates change as new events occur, as more experience is acquired or as additional information is obtained. We believe the most significant estimates and judgments are associated with revenue recognition for our contracts, including estimating costs and the recognition of unapproved change orders and claims.</t>
  </si>
  <si>
    <t>Earnings Per Share, Policy [Policy Text Block]</t>
  </si>
  <si>
    <t>Common Shares Issued and Earnings Per Share - Common shares issued are recorded based on the value of the shares issued or consideration received, including cash, services rendered or other non-monetary assets, whichever is more readily determinable. The Company presents basic and diluted earnings per share. Basic earnings per share reflect the actual weighted average number of shares issued and outstanding during the period. Diluted earnings per share are computed including the number of additional shares that would have been outstanding if dilutive potential shares had been issued. In a loss period, the calculation for basic and diluted earnings (loss) per share is considered to be the same, as the impact of potential common shares issued is anti-dilutive. In calculating income per common share, income attributable to common shareholders is reduced by distributions made to certain noncontrolling interests in the Company’s consolidated subsidiary.</t>
  </si>
  <si>
    <t>Fair Value of Financial Instruments, Policy [Policy Text Block]</t>
  </si>
  <si>
    <t>Fair Value of Financial Instruments - Financial instruments include cash, accounts receivable, accounts payable, accrued expenses, line of credit and long-term debt. Fair values were assumed to approximate carrying values for these financial instruments because of their immediate or short term maturity and the fair value of the line of credit and long-term debt approximates the carrying value as the stated interest rates approximate market rates currently available to the Company.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valuation techniques used to measure the fair value of money market funds, certificate of deposits, and certain marketable equity securities were derived from quoted prices in active markets for identical assets or liabilities. In accordance with the fair value accounting requirements, companies may choose to measure eligible financial instruments and certain other items at fair value. The Company has not elected the fair value option for any eligible financial instruments. The tables below presents the Company's assets and liabilities measured at fair value on a recurring basis aggregated by the level in the fair value hierarchy within which those measurements fall. Assets Level 1 Level 2 Level 3 December 31, 2018 Marketable Equity Securities $ 2,194,216 $ - $ - $ 2,194,216 Money Market Funds $ 5,207,517 $ - $ - $ 5,207,517 Assets Level 1 Level 2 Level 3 December 31, 2017 Marketable Equity Securities $ 1,967,145 $ - $ - $ 1,967,145 Money Market Funds $ 4,353,567 $ - $ - $ 4,353,567 The Company did not have any fair value measurements within Level 2 or Level 3 of the fair value hierarchy as of December 31, 2018 or 2017.</t>
  </si>
  <si>
    <t>Cash and Cash Equivalents, Policy [Policy Text Block]</t>
  </si>
  <si>
    <t xml:space="preserve">Cash Equivalents – All highly liquid investments with maturities of three months or less at the date of purchase are classified as cash equivalents. Amounts included in cash equivalents in the accompanying balance sheet are money market funds and certificates of deposit whose adjusted costs approximate fair value. </t>
  </si>
  <si>
    <t>Investment, Policy [Policy Text Block]</t>
  </si>
  <si>
    <t>Short-Term Investments – The Company’s investments consist of investments in marketable equity related securities and money market funds, which are classified as available for sale. Management determines the appropriate classification of its investments at the time of purchase and reevaluates the classifications at each balance sheet date. The investments are classified as either short-term or long-term based on the nature of each security and its availability for use in current operations. The investments are carried at fair value using quoted market prices in active markets for each marketable security. Prior to 2018, any unrealized gains or losses on these securities were recognized through other comprehensive income (loss). Beginning on January 1, 2018 with the adoption of Accounting Standards Update ("ASU") 2016-01, all of our marketable equity securities and money market funds will continue to be carried at fair value as noted above, with any unrealized gains or losses on the securities recognized as a component of other income included in our Consolidated Statements of Income. As a result of the adoption of ASU 2016-01, the accumulated deficit as of December 31, 2017 was increased by $1,504 and the net income for 2017 was increased by $ 3,960</t>
  </si>
  <si>
    <t>Revenue Recognition, Policy [Policy Text Block]</t>
  </si>
  <si>
    <t>Revenue Recognition - The Company adopted ASC Topic 606, revenue recognition, effective January 1, 2018 and utilized the modified retrospective approach and applied the guidance in Topic 606 to those contracts which were not completed as of that date. The adoption of Topic 606 did not impact the timing of revenue recognition in our Consolidated Financial Statements for the current or prior interim or annual periods. Accordingly, no adjustments have been made to opening retained earnings or prior period results. We recognize revenue when the following criteria are met: 1) Contract with the customer has been identified; 2) Performance obligations in the contract have been identified; 3) Transaction price has been determined; 4) The transaction price has been allocated to the performance obligations; and 5) Revenue is recognized when (or as) performance obligations are satisfied. A portion of our revenue is derived from long-term contracts and is recognized using the percentage of completion (“POC”) method, primarily based on the percentage that actual costs-to-date bear to total estimated costs to complete each contract. We utilize the cost-to-cost approach to estimate POC as we believe this method is less subjective than relying on assessments of physical progress. Under the cost-to-cost approach, the use of estimated costs to complete each contract is a significant variable in the process of determining recognized revenue and is a significant factor in the accounting for contracts. Significant estimates that impact the cost to complete each contract are costs of materials, components, equipment, labor and subcontracts; labor productivity; schedule durations, including subcontractor or supplier progress; liquidated damages; contract disputes, including claims; achievement of contractual performance requirements; and contingency, among others. The portion of the business utilizing the POC method is related to the distribution and installation of commercial windows and specialty products which are supported by specific written contracts which include contract price, scope, payments terms and are signed by both parties. Our contract price is fixed for the scope of work specified and we generally have no variable consideration. We frequently negotiate change orders for additional work to be performed which typically relate to the initial performance obligation. Our customer payment terms are typical for our industry. For most contracts under the POC method, progress payments, less retainage, are made shortly after the contractor receives payments from the owner. For the remainder of our business, standard terms require that amounts due are paid 30 days after invoice date. For the business accounted for using the POC method, we have determined that we have one performance obligation due to the high degree of inter-dependability and highly integrated nature of the work. Performance obligations for the remainder of our business are generally supported by written contracts or purchase orders which require the delivery of goods or services and the revenue is recognized upon shipment of those goods or performance of the services. The majority of our performance obligations are typically completed within one year. We have elected the practical expedients for not adjusting the promised amount of consideration for the effects of financing components when, at contract inception, the period between the transfer of good or service and when the customer pays is expected to be less than one year and for recognizing incremental costs of obtaining a contract as incurred as they would otherwise have been amortized over one year or less. We have made an accounting policy election to treat any common carrier shipping and handling activities as a fulfillment cost, rather than a separate obligation or promised service. Sales and usage taxes are excluded from revenues. Costs incurred on jobs in process include all direct material and labor costs and certain indirect costs. General and administrative and precontract costs are charged to expense as incurred. Due to the various estimates inherent in our contract accounting, actual results could differ from those estimates. Revisions in estimated profits for contracts accounted for under the POC method are made in the period in which circumstances requiring the revision become known. During 2018, the effect of changes in estimated contract costs decreased gross profit by approximately $197,000, decreased net income by approximately $146,000 and decreased income per common share (net of income taxes) by $0.11. During 2017, the effect of changes in estimated contract costs decreased gross profit by approximately $193,000, decreased net income by approximately $119,000 and decreased income per common share (net of income taxes) by $0.09.</t>
  </si>
  <si>
    <t>Receivables, Trade and Other Accounts Receivable, Allowance for Doubtful Accounts, Policy [Policy Text Block]</t>
  </si>
  <si>
    <t>Accounts Receivable and Allowance for Doubtful Accounts - Accounts receivable are recorded at their invoiced amount, net of any allowance for doubtful accounts, and do not bear interest. We may be exposed to potential credit risk if our customers should encounter financial difficulties. The Company records its allowance for doubtful accounts based upon its assessment of various factors, including historical experience, age of the accounts receivable balances, credit quality of our customers, current economic conditions and other factors that may affect the customers’ ability to pay. As of December 31, 2018 and 2017, our allowance for doubtful accounts was $100,000. As of December 31, 2018 and 2017, we had billed retainage receivables of $654,000 and $769,000, respectively, included in accounts receivable in the accompanying consolidated balance sheets.</t>
  </si>
  <si>
    <t>Inventory, Policy [Policy Text Block]</t>
  </si>
  <si>
    <t>Inventories - Inventory is valued at the lower of cost (first-in, first-out) or net realizable value. Inventory included in the accompanying consolidated balance sheets is comprised of purchased materials and other materials that have been assigned to a job deemed to be work-in-process. As of December 31, 2018 and 2017, the work-in-process inventory was approximately $414,000 and $676,000, respectively. We maintain an inventory allowance for slow-moving and unused inventories based on the historical trend and estimates. The allowance was approximately $70,000 and $66,000 as of December 31, 2018 and 2017, respectively.</t>
  </si>
  <si>
    <t>Property, Plant and Equipment, Policy [Policy Text Block]</t>
  </si>
  <si>
    <t>Equipment - Equipment is stated at cost. Depreciation and amortization is computed using straight-line methods at rates adequate to amortize the cost of the various classes of assets over their estimated service lives, ranging from two to fifteen years.</t>
  </si>
  <si>
    <t>Goodwill and Intangible Assets, Intangible Assets, Policy [Policy Text Block]</t>
  </si>
  <si>
    <t>Long lived assets, Identifiable Intangible Assets and Goodwill - Long lived assets, identifiable intangibles assets and goodwill are reviewed periodically for impairment or when events or changes in circumstances indicate that full recoverability of net asset balances through future cash flows is in question. With respect to goodwill, the Company tests for impairment on an annual basis or in interim periods if an event occurs or circumstances change that may indicate the fair value is below its carrying amount. Factors that could trigger an impairment review, include the following: (a) significant underperformance relative to expected historical or projected future operating results; (b) significant changes in the manner of our use of the acquired assets or the strategy for our overall business; and (c) significant negative industry or economic trends. Impairments of long-lived assets are recognized if future undiscounted cash flows from operations are not expected to be sufficient to recover the carrying value of the long-lived assets. The carrying amounts are then reduced to fair value, which is typically determined by using a discounted cash flow model. When performing its evaluation of goodwill and identifiable intangible assets for impairment, the Company may elect to perform a qualitative assessment that considers economic, industry and company-specific factors. If, after completing the assessment, it is determined that it is more likely than not that the fair value of the reporting unit is less than its carrying value, the Company proceeds to a quantitative test. The Company may also elect to perform a quantitative test instead of a qualitative test. Quantitative testing requires a comparison of the fair value of the reporting unit to its carrying value. The Company uses the discounted cash flow method to estimate the fair value of the reporting unit. The discounted cash flow method incorporates various assumptions, the most significant being projected revenue growth rates, operating margins and cash flows, the terminal growth rate and the weighted average cost of capital. If the carrying value of the reporting unit exceeds its fair value, goodwill is considered impaired and any loss must be measured. There were no impairment charges in any of the periods presented in the accompanying consolidated statements of income.</t>
  </si>
  <si>
    <t>Business Combinations Policy [Policy Text Block]</t>
  </si>
  <si>
    <t>Acquisitions - We account for our acquisitions under ASC Topic 805, Business Combinations and Reorganizations (“ASC Topic 805”). ASC Topic 805 provides guidance on how the acquirer recognizes and measures the consideration transferred, identifiable assets acquired, liabilities assumed, non-controlling interests, and goodwill acquired in a business combination. ASC Topic 805 also expands required disclosures surrounding the nature and financial effects of business combinations. When we acquire a business, we allocate the purchase price to the assets acquired and liabilities assumed in the transaction at their respective estimated fair values. We record any premium over the fair value of net assets acquired as goodwill. The allocation of the purchase price involves judgments and estimates both in characterizing the assets and in determining their fair value. The way we characterize the assets has important implications, as long-lived assets with definitive lives, for example, are depreciated or amortized, whereas goodwill is tested annually for impairment. With respect to determining the fair value of assets, the most subjective estimates involve valuations of long-lived assets, such as property, plant, and equipment as well as identified intangible assets. We use all available information to make these fair value determinations and may engage independent valuation specialists to assist in the fair value determination of the acquired long-lived assets. The fair values of long-lived assets are determined using valuation techniques that use discounted cash flow methods, independent market appraisals and other acceptable valuation techniques.</t>
  </si>
  <si>
    <t>Concentration Risk, Credit Risk, Policy [Policy Text Block]</t>
  </si>
  <si>
    <t>Concentration of Credit Risk - The Company maintains its cash in bank deposit accounts, which at times may exceed federally insured limits. The Company believes it is not exposed to any significant credit risk as a result of any non-performance by the financial institutions. As of December 31, 2017, two customers accounted for 33% of the accounts receivable. There were no such concentrations of customer accounts receivable balances at the end of 2018.</t>
  </si>
  <si>
    <t>Share-based Compensation, Option and Incentive Plans Policy [Policy Text Block]</t>
  </si>
  <si>
    <t>Share-Based Compensation Expense – The Company accounts for stock-based compensation under the provisions of FASB ASC 718 “Stock Compensation.” This statement requires the Company to measure the cost of employee services received in exchange for an award of equity instruments based on the grant-date fair value of the award. That cost is recognized over the period in which the employee is required to provide service in exchange for the award, which is usually the vesting period. The Company accounts for stock options issued and vesting to non-employees in accordance with ASC Topic 505-50 “Equity - Based Payment to Non-Employees” and accordingly the value of the stock compensation to non-employees is based upon the measurement date as determined at either a) the date at which a performance commitment is reached, or b) at the date at which the necessary performance to earn the equity instruments is complete. Accordingly, the fair value of these options is being “marked to market” quarterly until the measurement date is determined.</t>
  </si>
  <si>
    <t>Income Tax, Policy [Policy Text Block]</t>
  </si>
  <si>
    <t>Income Taxes - The Company accounts for income taxes with the recognition of estimated income taxes payable or refundable on income tax returns for the current year and for the estimated future tax effect attributable to temporary differences and carryforwards. Measurement of deferred income items is based on enacted tax laws including tax rates, with the measurement of deferred income tax assets being reduced by available tax benefits not expected to be realized in the immediate future. The Company reviews tax positions taken to determine if it is more likely than not that the position would be sustained upon examination resulting in an uncertain tax position. The Company did not have any material unrecognized tax benefits at December 31, 2018 and 2017. The Company recognizes interest accrued and penalties related to unrecognized tax benefits in income tax expense. During 2018 and 2017, the Company recognized no interest and penalties.</t>
  </si>
  <si>
    <t>New Accounting Pronouncements, Policy [Policy Text Block]</t>
  </si>
  <si>
    <t xml:space="preserve">Recent Accounting Pronouncements In February 2016, the FASB issued an accounting standard update ASU 2016-02, “Leases”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Company will adopt the new guidance effective January 1, 2019 using the modified retrospective approach without adjusting comparative periods. We will utilize the practical expedients provided by the guidance including the package of practical expedients to not reassess whether the contract contains a lease, lease classification, and direct costs. Accordingly, since our current lease agreements (see Note 11), which include real estate and vehicles, are operating leases, they will continue to be accounted for as operating leases under the new standard. Upon adoption, we have estimated that we will record right-of-use-assets and lease liabilities of approximately $1.2 million. We do not expect to record any cumulative effect adjustment at the date of adoption. </t>
  </si>
  <si>
    <t>NATURE OF BUSINESS AND SUMMARY OF SIGNIFICANT ACCOUNTING POLICIES (Tables)</t>
  </si>
  <si>
    <t>Schedule of Fair Value, Assets and Liabilities Measured on Recurring Basis [Table Text Block]</t>
  </si>
  <si>
    <t xml:space="preserve">The tables below presents the Company's assets and liabilities measured at fair value on a recurring basis aggregated by the level in the fair value hierarchy within which those measurements fall. Assets Level 1 Level 2 Level 3 December 31, 2018 Marketable Equity Securities $ 2,194,216 $ - $ - $ 2,194,216 Money Market Funds $ 5,207,517 $ - $ - $ 5,207,517 Assets Level 1 Level 2 Level 3 December 31, 2017 Marketable Equity Securities $ 1,967,145 $ - $ - $ 1,967,145 Money Market Funds $ 4,353,567 $ - $ - $ 4,353,567 </t>
  </si>
  <si>
    <t>REVENUES AND CONTRACTS IN PROCESS (Tables)</t>
  </si>
  <si>
    <t>Contractors [Abstract]</t>
  </si>
  <si>
    <t>Schedule For Uncompleted Contract [Table Text Block]</t>
  </si>
  <si>
    <t xml:space="preserve">The following is information with respect to uncompleted contracts: December 31 2018 2017 Costs incurred on uncompleted contracts $ 9,619,587 $ 8,404,168 Estimated Earnings 3,499,758 3,695,967 13,119,345 12,100,135 Less billings to date (12,304,947 ) (11,205,627 ) $ 814,398 $ 894,508 Included on balance sheet as follows: Under current assets: Costs and estimated earnings in excess of billings on uncompleted contracts $ 1,329,640 $ 1,238,370 Under current liabilities: Billings in excess of costs and estimated earnings on uncompleted contracts $ (515,242 ) $ (343,862 ) $ 814,398 $ 894,508 </t>
  </si>
  <si>
    <t>EQUIPMENT (Tables)</t>
  </si>
  <si>
    <t>Property, Plant and Equipment [Table Text Block]</t>
  </si>
  <si>
    <t xml:space="preserve">Equipment is summarized as follows: Estimated December 31, Useful Life 2018 2017 Vehicles 3 5 years $ 348,058 $ 377,024 Warehouse and shop tools and equipment 2 – 15 years 327,155 175,547 Office and showroom furniture and computer equipment 2 – 7 years 152,384 113,803 Computer software 2 – 5 years 503,408 41,664 1,331,005 708,038 Less accumulated depreciation and amortization (303,193 ) (135,470 ) $ 1,027,812 $ 572,568 </t>
  </si>
  <si>
    <t>INTANGIBLE ASSETS (Tables)</t>
  </si>
  <si>
    <t>Schedule of Acquired Finite-Lived Intangible Assets by Major Class [Table Text Block]</t>
  </si>
  <si>
    <t xml:space="preserve">Intangible assets that arose from acquisitions consist of the following: Estimated December 31, life 2018 2017 Covenants not to compete 5 years $ 6,000,000 $ 6,000,000 Less : accumulated amortization (2,600,000 ) (1,400,000 ) Net $ 3,400,000 $ 4,600,000 </t>
  </si>
  <si>
    <t>Schedule of Finite-Lived Intangible Assets, Future Amortization Expense [Table Text Block]</t>
  </si>
  <si>
    <t xml:space="preserve">Future amortization expense for the years ending December 31, 2019 $ 1,200,000 2020 1,200,000 2021 1,000,000 Total $ 3,400,000 </t>
  </si>
  <si>
    <t>DEBT (Tables)</t>
  </si>
  <si>
    <t>Schedule of Maturities of Long-term Debt [Table Text Block]</t>
  </si>
  <si>
    <t xml:space="preserve">Scheduled maturities of long-term debt at December 31, 2018 are as follows: 2019 $ 278,680 2020 283,460 2021 2,195,816 2,757,956 Less: Debt financing costs, net (71,247 ) $ 2,686,709 </t>
  </si>
  <si>
    <t>EQUITY INCENTIVE PLAN (Tables)</t>
  </si>
  <si>
    <t>Schedule of Share-based Payment Award, Employee Stock Purchase Plan, Valuation Assumptions [Table Text Block]</t>
  </si>
  <si>
    <t>The following shows the significant assumptions used to compute the share-based compensation expense for stock options revalued during 2018 which were granted to non-employees during 2016: Volatility 40.0 % Expected term 7 years Risk-free interest rate 2.51 % Expected dividend yield 0 %</t>
  </si>
  <si>
    <t>Share-based Compensation, Stock Options, Activity [Table Text Block]</t>
  </si>
  <si>
    <t xml:space="preserve">A summary of all stock options is as follows: Weighted Weighted Average Average Aggregate Exercise Contractual Intrinsic Options Price Life Value Outstanding, December 31, 2018 and 2017 42,596 $ 16.00 12.3 years $ - Exercisable, December 31, 2018 22,790 $ 16.00 12.3 years $ - Expected to vest, December 31, 2018 19,806 $ 16.00 12.3 years $ - </t>
  </si>
  <si>
    <t>COMMITMENTS (Tables)</t>
  </si>
  <si>
    <t>Schedule of Future Minimum Rental Payments for Operating Leases [Table Text Block]</t>
  </si>
  <si>
    <t xml:space="preserve">The minimum lease payments under the agreements are as follows: 2019 $ 345,000 2020 330,000 2021 284,000 2022 54,000 2023 54,000 Total $ 1,067,000 </t>
  </si>
  <si>
    <t>INCOME TAXES (Tables)</t>
  </si>
  <si>
    <t>Schedule of Components of Income Tax Expense (Benefit) [Table Text Block]</t>
  </si>
  <si>
    <t xml:space="preserve">The income tax provision (benefit) for 2018 and 2017 is summarized in the following table. Year Ended December 31, 2018 2017 Current: Federal $ 270,445 $ 548,082 State 96,286 104,781 Total current 366,731 652,863 Deferred Federal 229,019 (37,338 ) State (7,772 ) (38,625 ) Total deferred 221,247 (75,963 ) Less decrease in valuation allowance (281,796 ) (212,828 ) Net deferred (60,549 ) (288,791 ) Total income tax provision $ 306,182 $ 364,072 </t>
  </si>
  <si>
    <t>Schedule of Deferred Tax Assets and Liabilities [Table Text Block]</t>
  </si>
  <si>
    <t xml:space="preserve">The significant components of the deferred tax assets and liabilities are summarized below. Year Ended December 31, 2018 2017 Deferred tax assets (liabilities): Net operating loss carryforwards $ — $ 281,796 Investment in subsidiary 335,402 303,801 Stock compensation 42,869 — Other 1,989 — Total 380,260 585,597 Less valuation allowance — (281,796 ) Total deferred tax assets 380,260 303,801 Deferred tax liabilities State income taxes (18,246 ) — Prepaid expenses (12,675 ) (15,010 ) Total deferred tax liabilities (30,921 ) (15,010 ) Net deferred income tax assets $ 349,339 $ 288,791 </t>
  </si>
  <si>
    <t>Schedule of Effective Income Tax Rate Reconciliation [Table Text Block]</t>
  </si>
  <si>
    <t>A reconciliation of the income tax provision using the statutory U.S. income tax rate compared with the actual income tax provision reported on the consolidated statements of income is summarized in the following table. Year Ended December 31, 2018 2017 Statutory United States Federal rate 21.0 % 34.0 % State income taxes, net of federal benefit 4.4 3.2 Permanent differences and other adjustments (3.3 ) (1.0 ) Write off of NOL Asset 20.3 — Changes in valuation reserves (20.3 ) (16.7 ) Change in tax rate - 10.3 Effective tax rate 22.1 % 29.8 %</t>
  </si>
  <si>
    <t>NATURE OF BUSINESS AND SUMMARY OF SIGNIFICANT ACCOUNTING POLICIES (Details) - USD ($)</t>
  </si>
  <si>
    <t>Marketable Equity Securities [Member]</t>
  </si>
  <si>
    <t>Assets, Fair Value Disclosure</t>
  </si>
  <si>
    <t>Marketable Equity Securities [Member] | Fair Value, Inputs, Level 1 [Member]</t>
  </si>
  <si>
    <t>Marketable Equity Securities [Member] | Fair Value, Inputs, Level 2 [Member]</t>
  </si>
  <si>
    <t>Marketable Equity Securities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NATURE OF BUSINESS AND SUMMARY OF SIGNIFICANT ACCOUNTING POLICIES (Details Textual) - USD ($)</t>
  </si>
  <si>
    <t>Nov. 01, 2016</t>
  </si>
  <si>
    <t>Dec. 31, 2019</t>
  </si>
  <si>
    <t>Summary Of Significant Accounting Policies [Line Items]</t>
  </si>
  <si>
    <t>New Accounting Pronouncement or Change in Accounting Estimate, Effect of Change on Net Income</t>
  </si>
  <si>
    <t>Inventory, Work in Process, Gross</t>
  </si>
  <si>
    <t>Inventory Valuation Reserves</t>
  </si>
  <si>
    <t>Equity Method Investment, Ownership Percentage</t>
  </si>
  <si>
    <t>76.17%</t>
  </si>
  <si>
    <t>Allowance for Doubtful Accounts Receivable, Current</t>
  </si>
  <si>
    <t>Contract Receivable Retainage</t>
  </si>
  <si>
    <t>Right-of-Use Asset Obtained in Exchange for Operating Lease Liability</t>
  </si>
  <si>
    <t>Change in Accounting Estimate Effect of Changes on Gross Profit</t>
  </si>
  <si>
    <t>Change in Accounting Estimate Effect of Changes on Earnings Per Share</t>
  </si>
  <si>
    <t>Preferred Stock [Member]</t>
  </si>
  <si>
    <t>Subsidiary or Equity Method Investee, Cumulative Percentage Ownership after All Transactions</t>
  </si>
  <si>
    <t>95.22%</t>
  </si>
  <si>
    <t>Br Johnson Inc [Member]</t>
  </si>
  <si>
    <t>Business Combination, Consideration Transferred, Liabilities Incurred</t>
  </si>
  <si>
    <t>Business Combination, Consideration Transferred, Equity Interests Issued and Issuable</t>
  </si>
  <si>
    <t>Subordinated Debt [Member] | Br Johnson Inc [Member]</t>
  </si>
  <si>
    <t>Business Combination, Consideration Transferred</t>
  </si>
  <si>
    <t>Senior Subordinated Notes [Member] | Br Johnson Inc [Member]</t>
  </si>
  <si>
    <t>Business Combination, Consideration Transferred, Other</t>
  </si>
  <si>
    <t>Accounting Standards Update 2016-01 [Member]</t>
  </si>
  <si>
    <t>New Accounting Pronouncement or Change in Accounting Estimate, Effect of Change on Accumulated Deficit</t>
  </si>
  <si>
    <t>Customer Two [Member] | Accounts Receivable [Member]</t>
  </si>
  <si>
    <t>Concentration Risk, Percentage</t>
  </si>
  <si>
    <t>33.00%</t>
  </si>
  <si>
    <t>Lorraine Capital Llc [Member] | Common Stock [Member]</t>
  </si>
  <si>
    <t>Noncontrolling Interest, Ownership Percentage by Noncontrolling Owners</t>
  </si>
  <si>
    <t>20.00%</t>
  </si>
  <si>
    <t>Regional Brands Inc [Member] | Common Stock [Member]</t>
  </si>
  <si>
    <t>3.83%</t>
  </si>
  <si>
    <t>Brj Acquisition Partners Llc [Member] | Preferred Stock [Member]</t>
  </si>
  <si>
    <t>4.78%</t>
  </si>
  <si>
    <t>ACQUISITIONS (Details Textual) - USD ($)</t>
  </si>
  <si>
    <t>Jun. 01, 2018</t>
  </si>
  <si>
    <t>Payments to Acquire Businesses, Gross</t>
  </si>
  <si>
    <t>RD Fabricators Inc [Member]</t>
  </si>
  <si>
    <t>Business Combination, Recognized Identifiable Assets Acquired and Liabilities Assumed, Net</t>
  </si>
  <si>
    <t>Business Combination, Recognized Identifiable Assets Acquired and Liabilities Assumed, Equipment</t>
  </si>
  <si>
    <t>RD Fabricators Inc [Member] | Order or Production Backlog [Member]</t>
  </si>
  <si>
    <t>Business Combination, Recognized Identifiable Assets Acquired and Liabilities Assumed, Finite-Lived Intangibles</t>
  </si>
  <si>
    <t>RD Fabricators Inc [Member] | Noncompete Agreements [Member]</t>
  </si>
  <si>
    <t>REVENUES AND CONTRACTS IN PROCESS (Details) - USD ($)</t>
  </si>
  <si>
    <t>Total revenue</t>
  </si>
  <si>
    <t>Contracts under percentage of completion [Member]</t>
  </si>
  <si>
    <t>Revenue from Contract with Customer, Including Assessed Tax</t>
  </si>
  <si>
    <t>All other [Member]</t>
  </si>
  <si>
    <t>REVENUES AND CONTRACTS IN PROCESS (Details 1) - USD ($)</t>
  </si>
  <si>
    <t>Costs incurred on uncompleted contracts</t>
  </si>
  <si>
    <t>Estimated Earnings</t>
  </si>
  <si>
    <t>Contract In Process, Total Cost And Estimated Earning</t>
  </si>
  <si>
    <t>Less billings to date</t>
  </si>
  <si>
    <t>Contracted Balance Billing Net</t>
  </si>
  <si>
    <t>Under current assets:</t>
  </si>
  <si>
    <t>Under current liabilities:</t>
  </si>
  <si>
    <t>REVENUES AND CONTRACTS IN PROCESS (Details Textual) - USD ($)</t>
  </si>
  <si>
    <t>Revenues</t>
  </si>
  <si>
    <t>Revenue, Remaining Performance Obligation</t>
  </si>
  <si>
    <t>Unbilled Revenues [Member]</t>
  </si>
  <si>
    <t>EQUIPMENT (Details) - USD ($)</t>
  </si>
  <si>
    <t>Property, Plant and Equipment, Gross</t>
  </si>
  <si>
    <t>Less accumulated depreciation and amortization</t>
  </si>
  <si>
    <t>Property, Plant and Equipment, Net</t>
  </si>
  <si>
    <t>Vehicles [Member]</t>
  </si>
  <si>
    <t>Warehouse and shop tools and equipment [Member]</t>
  </si>
  <si>
    <t>Office and showroom furniture and computer equipment [Member]</t>
  </si>
  <si>
    <t>Computer software [Member]</t>
  </si>
  <si>
    <t>Maximum [Member] | Vehicles [Member]</t>
  </si>
  <si>
    <t>Property, Plant and Equipment, Useful Life</t>
  </si>
  <si>
    <t>5 years</t>
  </si>
  <si>
    <t>Maximum [Member] | Warehouse and shop tools and equipment [Member]</t>
  </si>
  <si>
    <t>15 years</t>
  </si>
  <si>
    <t>Maximum [Member] | Office and showroom furniture and computer equipment [Member]</t>
  </si>
  <si>
    <t>7 years</t>
  </si>
  <si>
    <t>Maximum [Member] | Computer software [Member]</t>
  </si>
  <si>
    <t>Minimum [Member] | Vehicles [Member]</t>
  </si>
  <si>
    <t>3 years</t>
  </si>
  <si>
    <t>Minimum [Member] | Warehouse and shop tools and equipment [Member]</t>
  </si>
  <si>
    <t>2 years</t>
  </si>
  <si>
    <t>Minimum [Member] | Office and showroom furniture and computer equipment [Member]</t>
  </si>
  <si>
    <t>Minimum [Member] | Computer software [Member]</t>
  </si>
  <si>
    <t>EQUIPMENT (Details Textual)</t>
  </si>
  <si>
    <t>Dec. 31, 2018USD ($)</t>
  </si>
  <si>
    <t>Amount Spent for Computer Software</t>
  </si>
  <si>
    <t>Cost, Direct Labor</t>
  </si>
  <si>
    <t>INTANGIBLE ASSETS (Details) - USD ($)</t>
  </si>
  <si>
    <t>Less : accumulated amortization</t>
  </si>
  <si>
    <t>Net</t>
  </si>
  <si>
    <t>Covenants not to compete [Member]</t>
  </si>
  <si>
    <t>Finite-Lived Intangible Assets, Gross</t>
  </si>
  <si>
    <t>Finite-Lived Intangible Asset, Useful Life</t>
  </si>
  <si>
    <t>INTANGIBLE ASSETS (Details 1)</t>
  </si>
  <si>
    <t>2019</t>
  </si>
  <si>
    <t>2020</t>
  </si>
  <si>
    <t>2021</t>
  </si>
  <si>
    <t>DEBT (Details)</t>
  </si>
  <si>
    <t>Long-term Debt, Gross</t>
  </si>
  <si>
    <t>Less: Debt financing costs, net</t>
  </si>
  <si>
    <t>Long-term Debt</t>
  </si>
  <si>
    <t>DEBT (Details Textual) - USD ($)</t>
  </si>
  <si>
    <t>Nov. 30, 2016</t>
  </si>
  <si>
    <t>Line of Credit Facility, Interest Rate Description</t>
  </si>
  <si>
    <t>Interest under the Credit Facility is payable monthly and accrues pursuant to the &amp;#8220;base rate&amp;#8221; of interest, which is equal to the highest of (a) KeyBank, N.A.&amp;#8217;s prime rate, (b) one-half of one percent (0.50%) in excess of the Federal Funds Effective Rate of the Federal Reserve Bank of New York, and (c) one hundred (100) basis points in excess of the London Interbank Offered Rate for loans in Eurodollars with an interest period of one month, plus any applicable margin.</t>
  </si>
  <si>
    <t>Debt Instrument, Description</t>
  </si>
  <si>
    <t>The Credit Facility contains customary financial and other covenant requirements, including, but not limited to, a covenant to not permit BRJ LLC&amp;#8217;s consolidated fixed charge coverage ratio to exceed 1.15 to 1.00.</t>
  </si>
  <si>
    <t>Repayments of Subordinated Debt</t>
  </si>
  <si>
    <t>BRJ LLC [Member]</t>
  </si>
  <si>
    <t>Letter of Credit [Member]</t>
  </si>
  <si>
    <t>Letter of Credit Facility, Maximum Borrowing Capacity</t>
  </si>
  <si>
    <t>Credit Agreement [Member]</t>
  </si>
  <si>
    <t>Line of Credit Facility, Interest Rate at Period End</t>
  </si>
  <si>
    <t>4.94%</t>
  </si>
  <si>
    <t>3.94%</t>
  </si>
  <si>
    <t>Borrowings outstanding under Credit Facility</t>
  </si>
  <si>
    <t>Debt Sweep Amount Net</t>
  </si>
  <si>
    <t>Sub Debt Agreement [Member]</t>
  </si>
  <si>
    <t>Subordinated Borrowing, Interest Rate</t>
  </si>
  <si>
    <t>6.00%</t>
  </si>
  <si>
    <t>Loan And Security Agreement [Member]</t>
  </si>
  <si>
    <t>Subordinated debt funded by the Company</t>
  </si>
  <si>
    <t>Subordinated debt participated</t>
  </si>
  <si>
    <t>Debt discount</t>
  </si>
  <si>
    <t>Amortization of Debt Discount (Premium)</t>
  </si>
  <si>
    <t>Debt Instrument, Unamortized Discount</t>
  </si>
  <si>
    <t>Participating Mortgage Loans, Participation Liabilities, Amount</t>
  </si>
  <si>
    <t>Loan And Security Agreement [Member] | BRJ LLC [Member]</t>
  </si>
  <si>
    <t>Subordinated Term Note [Member]</t>
  </si>
  <si>
    <t>Debt Instrument, Face Amount</t>
  </si>
  <si>
    <t>5.25%</t>
  </si>
  <si>
    <t>Debt Instrument, Periodic Payment, Principal</t>
  </si>
  <si>
    <t>Subordinated Term Note [Member] | BRJ LLC [Member]</t>
  </si>
  <si>
    <t>STOCKHOLDERS' EQUITY (Details Textual) - USD ($)</t>
  </si>
  <si>
    <t>Mar. 02, 2017</t>
  </si>
  <si>
    <t>Class of Stock [Line Items]</t>
  </si>
  <si>
    <t>Common Stock, Shares Authorized</t>
  </si>
  <si>
    <t>Preferred Stock, Shares Authorized</t>
  </si>
  <si>
    <t>Sale Of Preferred ship Interests</t>
  </si>
  <si>
    <t>Proceeds from Noncontrolling Interests</t>
  </si>
  <si>
    <t>Maximum [Member]</t>
  </si>
  <si>
    <t>Minimum [Member]</t>
  </si>
  <si>
    <t>EQUITY INCENTIVE PLAN (Details)</t>
  </si>
  <si>
    <t>Schedule of Available-for-sale Securities [Line Items]</t>
  </si>
  <si>
    <t>Volatility</t>
  </si>
  <si>
    <t>40.00%</t>
  </si>
  <si>
    <t>Expected term</t>
  </si>
  <si>
    <t>Risk-free interest rate</t>
  </si>
  <si>
    <t>2.51%</t>
  </si>
  <si>
    <t>Expected dividend yield</t>
  </si>
  <si>
    <t>0.00%</t>
  </si>
  <si>
    <t>EQUITY INCENTIVE PLAN (Details 1) - USD ($)</t>
  </si>
  <si>
    <t>Options, Outstanding, December 31, 2018 and 2017</t>
  </si>
  <si>
    <t>Options, Exercisable, December 31, 2018</t>
  </si>
  <si>
    <t>Options, Expected to vest, December 31, 2018</t>
  </si>
  <si>
    <t>Weighted Average Exercise Price, Outstanding, December 31, 2018 and 2017</t>
  </si>
  <si>
    <t>Weighted Average Exercise Price, Exercisable, December 31, 2018</t>
  </si>
  <si>
    <t>Weighted Average Exercise Price, Expected to vest, December 31, 2018</t>
  </si>
  <si>
    <t>Weighted Average Contractual Life, Outstanding, December 31, 2018 and 2017</t>
  </si>
  <si>
    <t>12 years 3 months 18 days</t>
  </si>
  <si>
    <t>Weighted Average Contractual Life, Exercisable, December 31, 2018</t>
  </si>
  <si>
    <t>Weighted Average Contractual Life, Expected to vest, December 31, 2018</t>
  </si>
  <si>
    <t>Aggregate Intrinsic Value, Outstanding, December 31, 2018 and 2017</t>
  </si>
  <si>
    <t>Aggregate Intrinsic Value, Exercisable, December 31, 2018</t>
  </si>
  <si>
    <t>Aggregate Intrinsic Value, Expected to vest, December 31, 2018</t>
  </si>
  <si>
    <t>EQUITY INCENTIVE PLAN (Details Textual) - USD ($)</t>
  </si>
  <si>
    <t>Share-based Compensation</t>
  </si>
  <si>
    <t>Share-based Compensation Arrangement by Share-based Payment Award, Fair Value Assumptions, Expected Dividend Rate</t>
  </si>
  <si>
    <t>Equity Incentive Plan 2016 [Member]</t>
  </si>
  <si>
    <t>Employee Service Share-based Compensation, Nonvested Awards, Compensation Not yet Recognized, Stock Options</t>
  </si>
  <si>
    <t>Employee Service Share-based Compensation, Nonvested Awards, Compensation Cost Not yet Recognized, Period for Recognition</t>
  </si>
  <si>
    <t>2 years 3 months 18 days</t>
  </si>
  <si>
    <t>Share-based Compensation Arrangement by Share-based Payment Award, Options, Vested in Period, Fair Value</t>
  </si>
  <si>
    <t>Share-based Compensation Arrangement by Share-based Payment Award, Options, Grants in Period, Weighted Average Grant Date Fair Value</t>
  </si>
  <si>
    <t>Share-based Compensation Arrangement by Share-based Payment Award, Number of Shares Authorized</t>
  </si>
  <si>
    <t>Share-based Compensation Arrangement by Share-based Payment Award, Expiration Period</t>
  </si>
  <si>
    <t>Share-based Compensation Arrangement by Share-based Payment Award, Award Vesting Rights</t>
  </si>
  <si>
    <t>Prior to 2017, the Company issued stock options that vest in 60 equal monthly installments</t>
  </si>
  <si>
    <t>EMPLOYEE RETIREMENT PLAN (Details Texual) - USD ($)</t>
  </si>
  <si>
    <t>Postemployment Retirement Benefits [Member]</t>
  </si>
  <si>
    <t>Defined Contribution Plan, Maximum Annual Contributions Per Employee, Amount</t>
  </si>
  <si>
    <t>RELATED PARTY TRANSACTIONS (Details Textual) - USD ($)</t>
  </si>
  <si>
    <t>1 Months Ended</t>
  </si>
  <si>
    <t>Apr. 08, 2016</t>
  </si>
  <si>
    <t>Related Party Transaction [Line Items]</t>
  </si>
  <si>
    <t>Related party transaction Management fee percentage</t>
  </si>
  <si>
    <t>0.14323%</t>
  </si>
  <si>
    <t>Management Fee Income</t>
  </si>
  <si>
    <t>Airways Door Services [Member]</t>
  </si>
  <si>
    <t>Payment for subcontracting services</t>
  </si>
  <si>
    <t>Business Acquisition, Percentage of Voting Interests Acquired</t>
  </si>
  <si>
    <t>57.00%</t>
  </si>
  <si>
    <t>Lorraine Capital Llc [Member]</t>
  </si>
  <si>
    <t>Management Fee, Description</t>
  </si>
  <si>
    <t>an annual management fee in an amount equal to the greater of (i) $75,000 or (ii) five percent (5%) of the annual EBITDA (as defined in the BRJ MSA) of BRJ LLC, payable quarterly in arrears and subject to certain adjustments and offsets set forth in the BRJ MSA. The BRJ MSA may be terminated by BRJ LLC, Lorraine or Regional Brands at any time upon 60 days&amp;#8217; prior written notice and also terminates upon the consummation of a sale of BRJ LLC. During 2018 and 2017, BRJ LLC recorded expenses for Lorraine management fees in the amount of $93,000 and $118,000, respectively. As of December 31, 2018 and 2017, $39,000 and $36,000, respectively, was payable to Lorraine under the BRJ MSA.</t>
  </si>
  <si>
    <t>Management Fee Payable</t>
  </si>
  <si>
    <t>COMMITMENTS (Details)</t>
  </si>
  <si>
    <t>2022</t>
  </si>
  <si>
    <t>2023</t>
  </si>
  <si>
    <t>COMMITMENTS (Details Textual) - USD ($)</t>
  </si>
  <si>
    <t>Operating Leases, Rent Expense, Net</t>
  </si>
  <si>
    <t>Operating Leases, Future Minimum Payments Due, Next Twelve Months</t>
  </si>
  <si>
    <t>Dividend receivable</t>
  </si>
  <si>
    <t>East Syracuse NY [Member]</t>
  </si>
  <si>
    <t>Lease Expiration Date</t>
  </si>
  <si>
    <t>Oct. 31,
		2021</t>
  </si>
  <si>
    <t>Rochester NY [Member]</t>
  </si>
  <si>
    <t>Jul. 31,
		2019</t>
  </si>
  <si>
    <t>Automobiles And Delivery Vehicles [Member]</t>
  </si>
  <si>
    <t>Equity Contribution [Member]</t>
  </si>
  <si>
    <t>Other Assets</t>
  </si>
  <si>
    <t>Dividend Pool Contribution [Member]</t>
  </si>
  <si>
    <t>INCOME TAXES (Details) - USD ($)</t>
  </si>
  <si>
    <t>Current:</t>
  </si>
  <si>
    <t>Federal</t>
  </si>
  <si>
    <t>State</t>
  </si>
  <si>
    <t>Total current</t>
  </si>
  <si>
    <t>Deferred</t>
  </si>
  <si>
    <t>Total deferred</t>
  </si>
  <si>
    <t>Less decrease in valuation allowance</t>
  </si>
  <si>
    <t>Net deferred</t>
  </si>
  <si>
    <t>Total income tax provision</t>
  </si>
  <si>
    <t>INCOME TAXES (Details 1) - USD ($)</t>
  </si>
  <si>
    <t>Deferred tax assets (liabilities):</t>
  </si>
  <si>
    <t>Net operating loss carryforwards</t>
  </si>
  <si>
    <t>Investment in subsidiary</t>
  </si>
  <si>
    <t>Stock compensation</t>
  </si>
  <si>
    <t>Other</t>
  </si>
  <si>
    <t>Less valuation allowance</t>
  </si>
  <si>
    <t>Total deferred tax assets</t>
  </si>
  <si>
    <t>Deferred tax liabilities</t>
  </si>
  <si>
    <t>State income taxes</t>
  </si>
  <si>
    <t>Prepaid expenses</t>
  </si>
  <si>
    <t>Total deferred tax liabilities</t>
  </si>
  <si>
    <t>Net deferred income tax assets</t>
  </si>
  <si>
    <t>INCOME TAXES (Details 2)</t>
  </si>
  <si>
    <t>Statutory United States Federal rate</t>
  </si>
  <si>
    <t>21.00%</t>
  </si>
  <si>
    <t>34.00%</t>
  </si>
  <si>
    <t>State income taxes, net of federal benefit</t>
  </si>
  <si>
    <t>4.40%</t>
  </si>
  <si>
    <t>3.20%</t>
  </si>
  <si>
    <t>Permanent differences and other adjustments</t>
  </si>
  <si>
    <t>(3.30%)</t>
  </si>
  <si>
    <t>(1.00%)</t>
  </si>
  <si>
    <t>Write off of NOL Asset</t>
  </si>
  <si>
    <t>20.30%</t>
  </si>
  <si>
    <t>Changes in valuation reserves</t>
  </si>
  <si>
    <t>(20.30%)</t>
  </si>
  <si>
    <t>(16.70%)</t>
  </si>
  <si>
    <t>Change in tax rate</t>
  </si>
  <si>
    <t>10.30%</t>
  </si>
  <si>
    <t>Effective tax rate</t>
  </si>
  <si>
    <t>22.10%</t>
  </si>
  <si>
    <t>29.80%</t>
  </si>
  <si>
    <t>INCOME TAXES (Details Textual) - USD ($)</t>
  </si>
  <si>
    <t>Effective Income Tax Rate Reconciliation, at Federal Statutory Income Tax Rate, Percent</t>
  </si>
  <si>
    <t>Effective Income Tax Rate Reconciliation, Change in Enacted Tax Rate, Amount</t>
  </si>
  <si>
    <t>Effective Income Tax Rate Reconciliation, Change in Enacted Tax Rate, Perc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D16" s="5" t="n">
        <v>11530764</v>
      </c>
    </row>
    <row r="17" spans="1:4">
      <c r="A17" s="4" t="s">
        <v>30</v>
      </c>
      <c r="B17" s="4" t="s">
        <v>31</v>
      </c>
    </row>
    <row r="18" spans="1:4">
      <c r="A18" s="4" t="s">
        <v>32</v>
      </c>
      <c r="C18" s="6" t="n">
        <v>1274603</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0</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5207517</v>
      </c>
      <c r="C3" s="5" t="n">
        <v>4353567</v>
      </c>
    </row>
    <row r="4" spans="1:3">
      <c r="A4" s="4" t="s">
        <v>41</v>
      </c>
      <c r="B4" s="6" t="n">
        <v>2194216</v>
      </c>
      <c r="C4" s="6" t="n">
        <v>1967145</v>
      </c>
    </row>
    <row r="5" spans="1:3">
      <c r="A5" s="4" t="s">
        <v>42</v>
      </c>
      <c r="B5" s="6" t="n">
        <v>7773564</v>
      </c>
      <c r="C5" s="6" t="n">
        <v>6557158</v>
      </c>
    </row>
    <row r="6" spans="1:3">
      <c r="A6" s="4" t="s">
        <v>43</v>
      </c>
      <c r="B6" s="6" t="n">
        <v>1163866</v>
      </c>
      <c r="C6" s="6" t="n">
        <v>1242723</v>
      </c>
    </row>
    <row r="7" spans="1:3">
      <c r="A7" s="4" t="s">
        <v>44</v>
      </c>
      <c r="B7" s="6" t="n">
        <v>1329640</v>
      </c>
      <c r="C7" s="6" t="n">
        <v>1238370</v>
      </c>
    </row>
    <row r="8" spans="1:3">
      <c r="A8" s="4" t="s">
        <v>45</v>
      </c>
      <c r="B8" s="6" t="n">
        <v>478859</v>
      </c>
      <c r="C8" s="6" t="n">
        <v>447539</v>
      </c>
    </row>
    <row r="9" spans="1:3">
      <c r="A9" s="4" t="s">
        <v>46</v>
      </c>
      <c r="B9" s="6" t="n">
        <v>18147662</v>
      </c>
      <c r="C9" s="6" t="n">
        <v>15806502</v>
      </c>
    </row>
    <row r="10" spans="1:3">
      <c r="A10" s="4" t="s">
        <v>47</v>
      </c>
      <c r="B10" s="6" t="n">
        <v>1027812</v>
      </c>
      <c r="C10" s="6" t="n">
        <v>572568</v>
      </c>
    </row>
    <row r="11" spans="1:3">
      <c r="A11" s="4" t="s">
        <v>48</v>
      </c>
      <c r="B11" s="6" t="n">
        <v>3400000</v>
      </c>
      <c r="C11" s="6" t="n">
        <v>4600000</v>
      </c>
    </row>
    <row r="12" spans="1:3">
      <c r="A12" s="4" t="s">
        <v>49</v>
      </c>
      <c r="B12" s="6" t="n">
        <v>3045481</v>
      </c>
      <c r="C12" s="6" t="n">
        <v>3013287</v>
      </c>
    </row>
    <row r="13" spans="1:3">
      <c r="A13" s="4" t="s">
        <v>50</v>
      </c>
      <c r="B13" s="6" t="n">
        <v>297174</v>
      </c>
      <c r="C13" s="6" t="n">
        <v>144729</v>
      </c>
    </row>
    <row r="14" spans="1:3">
      <c r="A14" s="4" t="s">
        <v>51</v>
      </c>
      <c r="B14" s="6" t="n">
        <v>349339</v>
      </c>
      <c r="C14" s="6" t="n">
        <v>288791</v>
      </c>
    </row>
    <row r="15" spans="1:3">
      <c r="A15" s="4" t="s">
        <v>52</v>
      </c>
      <c r="B15" s="6" t="n">
        <v>26267468</v>
      </c>
      <c r="C15" s="6" t="n">
        <v>24425877</v>
      </c>
    </row>
    <row r="16" spans="1:3">
      <c r="A16" s="3" t="s">
        <v>53</v>
      </c>
    </row>
    <row r="17" spans="1:3">
      <c r="A17" s="4" t="s">
        <v>54</v>
      </c>
      <c r="B17" s="6" t="n">
        <v>1495549</v>
      </c>
      <c r="C17" s="6" t="n">
        <v>1357647</v>
      </c>
    </row>
    <row r="18" spans="1:3">
      <c r="A18" s="4" t="s">
        <v>55</v>
      </c>
      <c r="B18" s="6" t="n">
        <v>806281</v>
      </c>
      <c r="C18" s="6" t="n">
        <v>1081868</v>
      </c>
    </row>
    <row r="19" spans="1:3">
      <c r="A19" s="4" t="s">
        <v>56</v>
      </c>
      <c r="B19" s="6" t="n">
        <v>2691376</v>
      </c>
      <c r="C19" s="6" t="n">
        <v>1812454</v>
      </c>
    </row>
    <row r="20" spans="1:3">
      <c r="A20" s="4" t="s">
        <v>57</v>
      </c>
      <c r="B20" s="6" t="n">
        <v>28680</v>
      </c>
      <c r="C20" s="6" t="n">
        <v>23900</v>
      </c>
    </row>
    <row r="21" spans="1:3">
      <c r="A21" s="4" t="s">
        <v>58</v>
      </c>
      <c r="B21" s="6" t="n">
        <v>250000</v>
      </c>
      <c r="C21" s="6" t="n">
        <v>62500</v>
      </c>
    </row>
    <row r="22" spans="1:3">
      <c r="A22" s="4" t="s">
        <v>59</v>
      </c>
      <c r="B22" s="6" t="n">
        <v>515242</v>
      </c>
      <c r="C22" s="6" t="n">
        <v>343862</v>
      </c>
    </row>
    <row r="23" spans="1:3">
      <c r="A23" s="4" t="s">
        <v>60</v>
      </c>
      <c r="B23" s="6" t="n">
        <v>5787128</v>
      </c>
      <c r="C23" s="6" t="n">
        <v>4682231</v>
      </c>
    </row>
    <row r="24" spans="1:3">
      <c r="A24" s="4" t="s">
        <v>61</v>
      </c>
      <c r="B24" s="6" t="n">
        <v>220529</v>
      </c>
      <c r="C24" s="6" t="n">
        <v>224063</v>
      </c>
    </row>
    <row r="25" spans="1:3">
      <c r="A25" s="4" t="s">
        <v>62</v>
      </c>
      <c r="B25" s="6" t="n">
        <v>2187500</v>
      </c>
      <c r="C25" s="6" t="n">
        <v>2437500</v>
      </c>
    </row>
    <row r="26" spans="1:3">
      <c r="A26" s="4" t="s">
        <v>63</v>
      </c>
      <c r="B26" s="6" t="n">
        <v>8195157</v>
      </c>
      <c r="C26" s="6" t="n">
        <v>7343794</v>
      </c>
    </row>
    <row r="27" spans="1:3">
      <c r="A27" s="4" t="s">
        <v>64</v>
      </c>
      <c r="B27" s="4" t="s">
        <v>65</v>
      </c>
      <c r="C27" s="4" t="s">
        <v>65</v>
      </c>
    </row>
    <row r="28" spans="1:3">
      <c r="A28" s="3" t="s">
        <v>66</v>
      </c>
    </row>
    <row r="29" spans="1:3">
      <c r="A29" s="4" t="s">
        <v>67</v>
      </c>
      <c r="B29" s="6" t="n">
        <v>0</v>
      </c>
      <c r="C29" s="6" t="n">
        <v>0</v>
      </c>
    </row>
    <row r="30" spans="1:3">
      <c r="A30" s="4" t="s">
        <v>68</v>
      </c>
      <c r="B30" s="6" t="n">
        <v>13</v>
      </c>
      <c r="C30" s="6" t="n">
        <v>13</v>
      </c>
    </row>
    <row r="31" spans="1:3">
      <c r="A31" s="4" t="s">
        <v>69</v>
      </c>
      <c r="B31" s="6" t="n">
        <v>20428933</v>
      </c>
      <c r="C31" s="6" t="n">
        <v>20373257</v>
      </c>
    </row>
    <row r="32" spans="1:3">
      <c r="A32" s="4" t="s">
        <v>70</v>
      </c>
      <c r="B32" s="6" t="n">
        <v>-2183276</v>
      </c>
      <c r="C32" s="6" t="n">
        <v>-3203781</v>
      </c>
    </row>
    <row r="33" spans="1:3">
      <c r="A33" s="4" t="s">
        <v>71</v>
      </c>
      <c r="B33" s="6" t="n">
        <v>18245670</v>
      </c>
      <c r="C33" s="6" t="n">
        <v>17169489</v>
      </c>
    </row>
    <row r="34" spans="1:3">
      <c r="A34" s="4" t="s">
        <v>72</v>
      </c>
      <c r="B34" s="6" t="n">
        <v>-173359</v>
      </c>
      <c r="C34" s="6" t="n">
        <v>-87406</v>
      </c>
    </row>
    <row r="35" spans="1:3">
      <c r="A35" s="4" t="s">
        <v>73</v>
      </c>
      <c r="B35" s="6" t="n">
        <v>18072311</v>
      </c>
      <c r="C35" s="6" t="n">
        <v>17082083</v>
      </c>
    </row>
    <row r="36" spans="1:3">
      <c r="A36" s="4" t="s">
        <v>74</v>
      </c>
      <c r="B36" s="5" t="n">
        <v>26267468</v>
      </c>
      <c r="C36" s="5" t="n">
        <v>24425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0</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72</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6</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180</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0</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204</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8</v>
      </c>
    </row>
    <row r="2" spans="1:3">
      <c r="A2" s="4" t="s">
        <v>276</v>
      </c>
    </row>
    <row r="3" spans="1:3">
      <c r="A3" s="4" t="s">
        <v>277</v>
      </c>
      <c r="B3" s="5" t="n">
        <v>2194216</v>
      </c>
      <c r="C3" s="5" t="n">
        <v>1967145</v>
      </c>
    </row>
    <row r="4" spans="1:3">
      <c r="A4" s="4" t="s">
        <v>278</v>
      </c>
    </row>
    <row r="5" spans="1:3">
      <c r="A5" s="4" t="s">
        <v>277</v>
      </c>
      <c r="B5" s="6" t="n">
        <v>2194216</v>
      </c>
      <c r="C5" s="6" t="n">
        <v>1967145</v>
      </c>
    </row>
    <row r="6" spans="1:3">
      <c r="A6" s="4" t="s">
        <v>279</v>
      </c>
    </row>
    <row r="7" spans="1:3">
      <c r="A7" s="4" t="s">
        <v>277</v>
      </c>
      <c r="B7" s="6" t="n">
        <v>0</v>
      </c>
      <c r="C7" s="6" t="n">
        <v>0</v>
      </c>
    </row>
    <row r="8" spans="1:3">
      <c r="A8" s="4" t="s">
        <v>280</v>
      </c>
    </row>
    <row r="9" spans="1:3">
      <c r="A9" s="4" t="s">
        <v>277</v>
      </c>
      <c r="B9" s="6" t="n">
        <v>0</v>
      </c>
      <c r="C9" s="6" t="n">
        <v>0</v>
      </c>
    </row>
    <row r="10" spans="1:3">
      <c r="A10" s="4" t="s">
        <v>281</v>
      </c>
    </row>
    <row r="11" spans="1:3">
      <c r="A11" s="4" t="s">
        <v>277</v>
      </c>
      <c r="B11" s="6" t="n">
        <v>5207517</v>
      </c>
      <c r="C11" s="6" t="n">
        <v>4353567</v>
      </c>
    </row>
    <row r="12" spans="1:3">
      <c r="A12" s="4" t="s">
        <v>282</v>
      </c>
    </row>
    <row r="13" spans="1:3">
      <c r="A13" s="4" t="s">
        <v>277</v>
      </c>
      <c r="B13" s="6" t="n">
        <v>5207517</v>
      </c>
      <c r="C13" s="6" t="n">
        <v>4353567</v>
      </c>
    </row>
    <row r="14" spans="1:3">
      <c r="A14" s="4" t="s">
        <v>283</v>
      </c>
    </row>
    <row r="15" spans="1:3">
      <c r="A15" s="4" t="s">
        <v>277</v>
      </c>
      <c r="B15" s="6" t="n">
        <v>0</v>
      </c>
      <c r="C15" s="6" t="n">
        <v>0</v>
      </c>
    </row>
    <row r="16" spans="1:3">
      <c r="A16" s="4" t="s">
        <v>284</v>
      </c>
    </row>
    <row r="17" spans="1:3">
      <c r="A17" s="4" t="s">
        <v>277</v>
      </c>
      <c r="B17" s="5" t="n">
        <v>0</v>
      </c>
      <c r="C17"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v>
      </c>
      <c r="B1" s="2" t="s">
        <v>286</v>
      </c>
      <c r="C1" s="2" t="s">
        <v>287</v>
      </c>
      <c r="D1" s="2" t="s">
        <v>2</v>
      </c>
      <c r="E1" s="2" t="s">
        <v>38</v>
      </c>
    </row>
    <row r="2" spans="1:5">
      <c r="A2" s="3" t="s">
        <v>288</v>
      </c>
    </row>
    <row r="3" spans="1:5">
      <c r="A3" s="4" t="s">
        <v>289</v>
      </c>
      <c r="D3" s="5" t="n">
        <v>146000</v>
      </c>
      <c r="E3" s="5" t="n">
        <v>119000</v>
      </c>
    </row>
    <row r="4" spans="1:5">
      <c r="A4" s="4" t="s">
        <v>290</v>
      </c>
      <c r="D4" s="6" t="n">
        <v>414000</v>
      </c>
      <c r="E4" s="6" t="n">
        <v>676000</v>
      </c>
    </row>
    <row r="5" spans="1:5">
      <c r="A5" s="4" t="s">
        <v>291</v>
      </c>
      <c r="D5" s="6" t="n">
        <v>70000</v>
      </c>
      <c r="E5" s="6" t="n">
        <v>66000</v>
      </c>
    </row>
    <row r="6" spans="1:5">
      <c r="A6" s="4" t="s">
        <v>292</v>
      </c>
      <c r="B6" s="4" t="s">
        <v>293</v>
      </c>
    </row>
    <row r="7" spans="1:5">
      <c r="A7" s="4" t="s">
        <v>294</v>
      </c>
      <c r="D7" s="6" t="n">
        <v>100000</v>
      </c>
      <c r="E7" s="6" t="n">
        <v>100000</v>
      </c>
    </row>
    <row r="8" spans="1:5">
      <c r="A8" s="4" t="s">
        <v>295</v>
      </c>
      <c r="D8" s="6" t="n">
        <v>654000</v>
      </c>
      <c r="E8" s="6" t="n">
        <v>769000</v>
      </c>
    </row>
    <row r="9" spans="1:5">
      <c r="A9" s="4" t="s">
        <v>296</v>
      </c>
      <c r="C9" s="5" t="n">
        <v>1200000</v>
      </c>
    </row>
    <row r="10" spans="1:5">
      <c r="A10" s="4" t="s">
        <v>297</v>
      </c>
      <c r="D10" s="5" t="n">
        <v>197000</v>
      </c>
      <c r="E10" s="5" t="n">
        <v>193000</v>
      </c>
    </row>
    <row r="11" spans="1:5">
      <c r="A11" s="4" t="s">
        <v>298</v>
      </c>
      <c r="D11" s="7" t="n">
        <v>0.11</v>
      </c>
      <c r="E11" s="7" t="n">
        <v>0.09</v>
      </c>
    </row>
    <row r="12" spans="1:5">
      <c r="A12" s="4" t="s">
        <v>299</v>
      </c>
    </row>
    <row r="13" spans="1:5">
      <c r="A13" s="3" t="s">
        <v>288</v>
      </c>
    </row>
    <row r="14" spans="1:5">
      <c r="A14" s="4" t="s">
        <v>300</v>
      </c>
      <c r="B14" s="4" t="s">
        <v>301</v>
      </c>
    </row>
    <row r="15" spans="1:5">
      <c r="A15" s="4" t="s">
        <v>302</v>
      </c>
    </row>
    <row r="16" spans="1:5">
      <c r="A16" s="3" t="s">
        <v>288</v>
      </c>
    </row>
    <row r="17" spans="1:5">
      <c r="A17" s="4" t="s">
        <v>303</v>
      </c>
      <c r="B17" s="5" t="n">
        <v>2500000</v>
      </c>
    </row>
    <row r="18" spans="1:5">
      <c r="A18" s="4" t="s">
        <v>304</v>
      </c>
      <c r="B18" s="6" t="n">
        <v>3810000</v>
      </c>
    </row>
    <row r="19" spans="1:5">
      <c r="A19" s="4" t="s">
        <v>305</v>
      </c>
    </row>
    <row r="20" spans="1:5">
      <c r="A20" s="3" t="s">
        <v>288</v>
      </c>
    </row>
    <row r="21" spans="1:5">
      <c r="A21" s="4" t="s">
        <v>306</v>
      </c>
      <c r="B21" s="6" t="n">
        <v>15400000</v>
      </c>
    </row>
    <row r="22" spans="1:5">
      <c r="A22" s="4" t="s">
        <v>307</v>
      </c>
    </row>
    <row r="23" spans="1:5">
      <c r="A23" s="3" t="s">
        <v>288</v>
      </c>
    </row>
    <row r="24" spans="1:5">
      <c r="A24" s="4" t="s">
        <v>303</v>
      </c>
      <c r="B24" s="6" t="n">
        <v>7140000</v>
      </c>
    </row>
    <row r="25" spans="1:5">
      <c r="A25" s="4" t="s">
        <v>308</v>
      </c>
      <c r="B25" s="5" t="n">
        <v>10950000</v>
      </c>
    </row>
    <row r="26" spans="1:5">
      <c r="A26" s="4" t="s">
        <v>309</v>
      </c>
    </row>
    <row r="27" spans="1:5">
      <c r="A27" s="3" t="s">
        <v>288</v>
      </c>
    </row>
    <row r="28" spans="1:5">
      <c r="A28" s="4" t="s">
        <v>310</v>
      </c>
      <c r="E28" s="5" t="n">
        <v>1504</v>
      </c>
    </row>
    <row r="29" spans="1:5">
      <c r="A29" s="4" t="s">
        <v>289</v>
      </c>
      <c r="E29" s="5" t="n">
        <v>3960</v>
      </c>
    </row>
    <row r="30" spans="1:5">
      <c r="A30" s="4" t="s">
        <v>311</v>
      </c>
    </row>
    <row r="31" spans="1:5">
      <c r="A31" s="3" t="s">
        <v>288</v>
      </c>
    </row>
    <row r="32" spans="1:5">
      <c r="A32" s="4" t="s">
        <v>312</v>
      </c>
      <c r="E32" s="4" t="s">
        <v>313</v>
      </c>
    </row>
    <row r="33" spans="1:5">
      <c r="A33" s="4" t="s">
        <v>314</v>
      </c>
    </row>
    <row r="34" spans="1:5">
      <c r="A34" s="3" t="s">
        <v>288</v>
      </c>
    </row>
    <row r="35" spans="1:5">
      <c r="A35" s="4" t="s">
        <v>315</v>
      </c>
      <c r="B35" s="4" t="s">
        <v>316</v>
      </c>
    </row>
    <row r="36" spans="1:5">
      <c r="A36" s="4" t="s">
        <v>317</v>
      </c>
    </row>
    <row r="37" spans="1:5">
      <c r="A37" s="3" t="s">
        <v>288</v>
      </c>
    </row>
    <row r="38" spans="1:5">
      <c r="A38" s="4" t="s">
        <v>315</v>
      </c>
      <c r="B38" s="4" t="s">
        <v>318</v>
      </c>
    </row>
    <row r="39" spans="1:5">
      <c r="A39" s="4" t="s">
        <v>319</v>
      </c>
    </row>
    <row r="40" spans="1:5">
      <c r="A40" s="3" t="s">
        <v>288</v>
      </c>
    </row>
    <row r="41" spans="1:5">
      <c r="A41" s="4" t="s">
        <v>315</v>
      </c>
      <c r="B41" s="4" t="s">
        <v>3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8</v>
      </c>
    </row>
    <row r="2" spans="1:3">
      <c r="A2" s="4" t="s">
        <v>76</v>
      </c>
      <c r="B2" s="7" t="n">
        <v>0.01</v>
      </c>
      <c r="C2" s="7" t="n">
        <v>0.01</v>
      </c>
    </row>
    <row r="3" spans="1:3">
      <c r="A3" s="4" t="s">
        <v>77</v>
      </c>
      <c r="B3" s="6" t="n">
        <v>50000</v>
      </c>
      <c r="C3" s="6" t="n">
        <v>50000</v>
      </c>
    </row>
    <row r="4" spans="1:3">
      <c r="A4" s="4" t="s">
        <v>78</v>
      </c>
      <c r="B4" s="6" t="n">
        <v>0</v>
      </c>
      <c r="C4" s="6" t="n">
        <v>0</v>
      </c>
    </row>
    <row r="5" spans="1:3">
      <c r="A5" s="4" t="s">
        <v>79</v>
      </c>
      <c r="B5" s="6" t="n">
        <v>0</v>
      </c>
      <c r="C5" s="6" t="n">
        <v>0</v>
      </c>
    </row>
    <row r="6" spans="1:3">
      <c r="A6" s="4" t="s">
        <v>80</v>
      </c>
      <c r="B6" s="8" t="n">
        <v>1e-05</v>
      </c>
      <c r="C6" s="8" t="n">
        <v>1e-05</v>
      </c>
    </row>
    <row r="7" spans="1:3">
      <c r="A7" s="4" t="s">
        <v>81</v>
      </c>
      <c r="B7" s="6" t="n">
        <v>3000000</v>
      </c>
      <c r="C7" s="6" t="n">
        <v>3000000</v>
      </c>
    </row>
    <row r="8" spans="1:3">
      <c r="A8" s="4" t="s">
        <v>82</v>
      </c>
      <c r="B8" s="6" t="n">
        <v>1274603</v>
      </c>
      <c r="C8" s="6" t="n">
        <v>1274603</v>
      </c>
    </row>
    <row r="9" spans="1:3">
      <c r="A9" s="4" t="s">
        <v>83</v>
      </c>
      <c r="B9" s="6" t="n">
        <v>1274603</v>
      </c>
      <c r="C9" s="6" t="n">
        <v>1274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8</v>
      </c>
      <c r="D2" s="2" t="s">
        <v>322</v>
      </c>
    </row>
    <row r="3" spans="1:4">
      <c r="A3" s="4" t="s">
        <v>323</v>
      </c>
      <c r="B3" s="5" t="n">
        <v>203216</v>
      </c>
      <c r="C3" s="5" t="n">
        <v>0</v>
      </c>
    </row>
    <row r="4" spans="1:4">
      <c r="A4" s="4" t="s">
        <v>49</v>
      </c>
      <c r="B4" s="5" t="n">
        <v>3045481</v>
      </c>
      <c r="C4" s="6" t="n">
        <v>3013287</v>
      </c>
    </row>
    <row r="5" spans="1:4">
      <c r="A5" s="4" t="s">
        <v>324</v>
      </c>
    </row>
    <row r="6" spans="1:4">
      <c r="A6" s="4" t="s">
        <v>325</v>
      </c>
      <c r="D6" s="5" t="n">
        <v>203000</v>
      </c>
    </row>
    <row r="7" spans="1:4">
      <c r="A7" s="4" t="s">
        <v>326</v>
      </c>
      <c r="D7" s="6" t="n">
        <v>120000</v>
      </c>
    </row>
    <row r="8" spans="1:4">
      <c r="A8" s="4" t="s">
        <v>323</v>
      </c>
      <c r="C8" s="5" t="n">
        <v>1107872</v>
      </c>
    </row>
    <row r="9" spans="1:4">
      <c r="A9" s="4" t="s">
        <v>327</v>
      </c>
    </row>
    <row r="10" spans="1:4">
      <c r="A10" s="4" t="s">
        <v>328</v>
      </c>
      <c r="D10" s="6" t="n">
        <v>51000</v>
      </c>
    </row>
    <row r="11" spans="1:4">
      <c r="A11" s="4" t="s">
        <v>329</v>
      </c>
    </row>
    <row r="12" spans="1:4">
      <c r="A12" s="4" t="s">
        <v>49</v>
      </c>
      <c r="D12" s="5" t="n">
        <v>32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30</v>
      </c>
      <c r="B1" s="2" t="s">
        <v>1</v>
      </c>
    </row>
    <row r="2" spans="1:3">
      <c r="B2" s="2" t="s">
        <v>2</v>
      </c>
      <c r="C2" s="2" t="s">
        <v>38</v>
      </c>
    </row>
    <row r="3" spans="1:3">
      <c r="A3" s="4" t="s">
        <v>331</v>
      </c>
      <c r="B3" s="5" t="n">
        <v>39987861</v>
      </c>
      <c r="C3" s="5" t="n">
        <v>36927284</v>
      </c>
    </row>
    <row r="4" spans="1:3">
      <c r="A4" s="4" t="s">
        <v>332</v>
      </c>
    </row>
    <row r="5" spans="1:3">
      <c r="A5" s="4" t="s">
        <v>333</v>
      </c>
      <c r="B5" s="6" t="n">
        <v>21505493</v>
      </c>
      <c r="C5" s="6" t="n">
        <v>21888150</v>
      </c>
    </row>
    <row r="6" spans="1:3">
      <c r="A6" s="4" t="s">
        <v>334</v>
      </c>
    </row>
    <row r="7" spans="1:3">
      <c r="A7" s="4" t="s">
        <v>333</v>
      </c>
      <c r="B7" s="5" t="n">
        <v>18482368</v>
      </c>
      <c r="C7" s="5" t="n">
        <v>150391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35</v>
      </c>
      <c r="B1" s="2" t="s">
        <v>1</v>
      </c>
    </row>
    <row r="2" spans="1:3">
      <c r="B2" s="2" t="s">
        <v>2</v>
      </c>
      <c r="C2" s="2" t="s">
        <v>38</v>
      </c>
    </row>
    <row r="3" spans="1:3">
      <c r="A3" s="4" t="s">
        <v>336</v>
      </c>
      <c r="B3" s="5" t="n">
        <v>9619587</v>
      </c>
      <c r="C3" s="5" t="n">
        <v>8404168</v>
      </c>
    </row>
    <row r="4" spans="1:3">
      <c r="A4" s="4" t="s">
        <v>337</v>
      </c>
      <c r="B4" s="6" t="n">
        <v>3499758</v>
      </c>
      <c r="C4" s="6" t="n">
        <v>3695967</v>
      </c>
    </row>
    <row r="5" spans="1:3">
      <c r="A5" s="4" t="s">
        <v>338</v>
      </c>
      <c r="B5" s="6" t="n">
        <v>13119345</v>
      </c>
      <c r="C5" s="6" t="n">
        <v>12100135</v>
      </c>
    </row>
    <row r="6" spans="1:3">
      <c r="A6" s="4" t="s">
        <v>339</v>
      </c>
      <c r="B6" s="6" t="n">
        <v>-12304947</v>
      </c>
      <c r="C6" s="6" t="n">
        <v>-11205627</v>
      </c>
    </row>
    <row r="7" spans="1:3">
      <c r="A7" s="4" t="s">
        <v>340</v>
      </c>
      <c r="B7" s="6" t="n">
        <v>814398</v>
      </c>
      <c r="C7" s="6" t="n">
        <v>894508</v>
      </c>
    </row>
    <row r="8" spans="1:3">
      <c r="A8" s="3" t="s">
        <v>341</v>
      </c>
    </row>
    <row r="9" spans="1:3">
      <c r="A9" s="4" t="s">
        <v>44</v>
      </c>
      <c r="B9" s="6" t="n">
        <v>1329640</v>
      </c>
      <c r="C9" s="6" t="n">
        <v>1238370</v>
      </c>
    </row>
    <row r="10" spans="1:3">
      <c r="A10" s="3" t="s">
        <v>342</v>
      </c>
    </row>
    <row r="11" spans="1:3">
      <c r="A11" s="4" t="s">
        <v>59</v>
      </c>
      <c r="B11" s="6" t="n">
        <v>-515242</v>
      </c>
      <c r="C11" s="6" t="n">
        <v>-343862</v>
      </c>
    </row>
    <row r="12" spans="1:3">
      <c r="A12" s="4" t="s">
        <v>340</v>
      </c>
      <c r="B12" s="5" t="n">
        <v>814398</v>
      </c>
      <c r="C12" s="5" t="n">
        <v>8945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43</v>
      </c>
      <c r="B1" s="2" t="s">
        <v>1</v>
      </c>
    </row>
    <row r="2" spans="1:3">
      <c r="B2" s="2" t="s">
        <v>2</v>
      </c>
      <c r="C2" s="2" t="s">
        <v>38</v>
      </c>
    </row>
    <row r="3" spans="1:3">
      <c r="A3" s="4" t="s">
        <v>344</v>
      </c>
      <c r="B3" s="5" t="n">
        <v>39987861</v>
      </c>
      <c r="C3" s="5" t="n">
        <v>36927284</v>
      </c>
    </row>
    <row r="4" spans="1:3">
      <c r="A4" s="4" t="s">
        <v>345</v>
      </c>
      <c r="B4" s="6" t="n">
        <v>14000000</v>
      </c>
    </row>
    <row r="5" spans="1:3">
      <c r="A5" s="4" t="s">
        <v>346</v>
      </c>
    </row>
    <row r="6" spans="1:3">
      <c r="A6" s="4" t="s">
        <v>344</v>
      </c>
      <c r="B6" s="5" t="n">
        <v>942885</v>
      </c>
      <c r="C6" s="5" t="n">
        <v>11942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38</v>
      </c>
    </row>
    <row r="3" spans="1:3">
      <c r="A3" s="4" t="s">
        <v>348</v>
      </c>
      <c r="B3" s="5" t="n">
        <v>1331005</v>
      </c>
      <c r="C3" s="5" t="n">
        <v>708038</v>
      </c>
    </row>
    <row r="4" spans="1:3">
      <c r="A4" s="4" t="s">
        <v>349</v>
      </c>
      <c r="B4" s="6" t="n">
        <v>-303193</v>
      </c>
      <c r="C4" s="6" t="n">
        <v>-135470</v>
      </c>
    </row>
    <row r="5" spans="1:3">
      <c r="A5" s="4" t="s">
        <v>350</v>
      </c>
      <c r="B5" s="6" t="n">
        <v>1027812</v>
      </c>
      <c r="C5" s="6" t="n">
        <v>572568</v>
      </c>
    </row>
    <row r="6" spans="1:3">
      <c r="A6" s="4" t="s">
        <v>351</v>
      </c>
    </row>
    <row r="7" spans="1:3">
      <c r="A7" s="4" t="s">
        <v>348</v>
      </c>
      <c r="B7" s="6" t="n">
        <v>348058</v>
      </c>
      <c r="C7" s="6" t="n">
        <v>377024</v>
      </c>
    </row>
    <row r="8" spans="1:3">
      <c r="A8" s="4" t="s">
        <v>352</v>
      </c>
    </row>
    <row r="9" spans="1:3">
      <c r="A9" s="4" t="s">
        <v>348</v>
      </c>
      <c r="B9" s="6" t="n">
        <v>327155</v>
      </c>
      <c r="C9" s="6" t="n">
        <v>175547</v>
      </c>
    </row>
    <row r="10" spans="1:3">
      <c r="A10" s="4" t="s">
        <v>353</v>
      </c>
    </row>
    <row r="11" spans="1:3">
      <c r="A11" s="4" t="s">
        <v>348</v>
      </c>
      <c r="B11" s="6" t="n">
        <v>152384</v>
      </c>
      <c r="C11" s="6" t="n">
        <v>113803</v>
      </c>
    </row>
    <row r="12" spans="1:3">
      <c r="A12" s="4" t="s">
        <v>354</v>
      </c>
    </row>
    <row r="13" spans="1:3">
      <c r="A13" s="4" t="s">
        <v>348</v>
      </c>
      <c r="B13" s="5" t="n">
        <v>503408</v>
      </c>
      <c r="C13" s="5" t="n">
        <v>41664</v>
      </c>
    </row>
    <row r="14" spans="1:3">
      <c r="A14" s="4" t="s">
        <v>355</v>
      </c>
    </row>
    <row r="15" spans="1:3">
      <c r="A15" s="4" t="s">
        <v>356</v>
      </c>
      <c r="B15" s="4" t="s">
        <v>357</v>
      </c>
    </row>
    <row r="16" spans="1:3">
      <c r="A16" s="4" t="s">
        <v>358</v>
      </c>
    </row>
    <row r="17" spans="1:3">
      <c r="A17" s="4" t="s">
        <v>356</v>
      </c>
      <c r="B17" s="4" t="s">
        <v>359</v>
      </c>
    </row>
    <row r="18" spans="1:3">
      <c r="A18" s="4" t="s">
        <v>360</v>
      </c>
    </row>
    <row r="19" spans="1:3">
      <c r="A19" s="4" t="s">
        <v>356</v>
      </c>
      <c r="B19" s="4" t="s">
        <v>361</v>
      </c>
    </row>
    <row r="20" spans="1:3">
      <c r="A20" s="4" t="s">
        <v>362</v>
      </c>
    </row>
    <row r="21" spans="1:3">
      <c r="A21" s="4" t="s">
        <v>356</v>
      </c>
      <c r="B21" s="4" t="s">
        <v>357</v>
      </c>
    </row>
    <row r="22" spans="1:3">
      <c r="A22" s="4" t="s">
        <v>363</v>
      </c>
    </row>
    <row r="23" spans="1:3">
      <c r="A23" s="4" t="s">
        <v>356</v>
      </c>
      <c r="B23" s="4" t="s">
        <v>364</v>
      </c>
    </row>
    <row r="24" spans="1:3">
      <c r="A24" s="4" t="s">
        <v>365</v>
      </c>
    </row>
    <row r="25" spans="1:3">
      <c r="A25" s="4" t="s">
        <v>356</v>
      </c>
      <c r="B25" s="4" t="s">
        <v>366</v>
      </c>
    </row>
    <row r="26" spans="1:3">
      <c r="A26" s="4" t="s">
        <v>367</v>
      </c>
    </row>
    <row r="27" spans="1:3">
      <c r="A27" s="4" t="s">
        <v>356</v>
      </c>
      <c r="B27" s="4" t="s">
        <v>366</v>
      </c>
    </row>
    <row r="28" spans="1:3">
      <c r="A28" s="4" t="s">
        <v>368</v>
      </c>
    </row>
    <row r="29" spans="1:3">
      <c r="A29" s="4" t="s">
        <v>356</v>
      </c>
      <c r="B29"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1"/>
  </cols>
  <sheetData>
    <row r="1" spans="1:2">
      <c r="A1" s="1" t="s">
        <v>369</v>
      </c>
      <c r="B1" s="2" t="s">
        <v>1</v>
      </c>
    </row>
    <row r="2" spans="1:2">
      <c r="B2" s="2" t="s">
        <v>370</v>
      </c>
    </row>
    <row r="3" spans="1:2">
      <c r="A3" s="4" t="s">
        <v>371</v>
      </c>
      <c r="B3" s="5" t="n">
        <v>423000</v>
      </c>
    </row>
    <row r="4" spans="1:2">
      <c r="A4" s="4" t="s">
        <v>354</v>
      </c>
    </row>
    <row r="5" spans="1:2">
      <c r="A5" s="4" t="s">
        <v>372</v>
      </c>
      <c r="B5" s="5" t="n">
        <v>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73</v>
      </c>
      <c r="B1" s="2" t="s">
        <v>1</v>
      </c>
    </row>
    <row r="2" spans="1:3">
      <c r="B2" s="2" t="s">
        <v>2</v>
      </c>
      <c r="C2" s="2" t="s">
        <v>38</v>
      </c>
    </row>
    <row r="3" spans="1:3">
      <c r="A3" s="4" t="s">
        <v>374</v>
      </c>
      <c r="B3" s="5" t="n">
        <v>-2600000</v>
      </c>
      <c r="C3" s="5" t="n">
        <v>-1400000</v>
      </c>
    </row>
    <row r="4" spans="1:3">
      <c r="A4" s="4" t="s">
        <v>375</v>
      </c>
      <c r="B4" s="6" t="n">
        <v>3400000</v>
      </c>
      <c r="C4" s="6" t="n">
        <v>4600000</v>
      </c>
    </row>
    <row r="5" spans="1:3">
      <c r="A5" s="4" t="s">
        <v>376</v>
      </c>
    </row>
    <row r="6" spans="1:3">
      <c r="A6" s="4" t="s">
        <v>377</v>
      </c>
      <c r="B6" s="5" t="n">
        <v>6000000</v>
      </c>
      <c r="C6" s="5" t="n">
        <v>6000000</v>
      </c>
    </row>
    <row r="7" spans="1:3">
      <c r="A7" s="4" t="s">
        <v>378</v>
      </c>
      <c r="B7"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379</v>
      </c>
      <c r="B1" s="2" t="s">
        <v>370</v>
      </c>
    </row>
    <row r="2" spans="1:2">
      <c r="A2" s="3" t="s">
        <v>176</v>
      </c>
    </row>
    <row r="3" spans="1:2">
      <c r="A3" s="4" t="s">
        <v>380</v>
      </c>
      <c r="B3" s="5" t="n">
        <v>1200000</v>
      </c>
    </row>
    <row r="4" spans="1:2">
      <c r="A4" s="4" t="s">
        <v>381</v>
      </c>
      <c r="B4" s="6" t="n">
        <v>1200000</v>
      </c>
    </row>
    <row r="5" spans="1:2">
      <c r="A5" s="4" t="s">
        <v>382</v>
      </c>
      <c r="B5" s="6" t="n">
        <v>1000000</v>
      </c>
    </row>
    <row r="6" spans="1:2">
      <c r="A6" s="4" t="s">
        <v>109</v>
      </c>
      <c r="B6" s="5" t="n">
        <v>34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1"/>
  </cols>
  <sheetData>
    <row r="1" spans="1:2">
      <c r="A1" s="1" t="s">
        <v>383</v>
      </c>
      <c r="B1" s="2" t="s">
        <v>370</v>
      </c>
    </row>
    <row r="2" spans="1:2">
      <c r="A2" s="4" t="s">
        <v>380</v>
      </c>
      <c r="B2" s="5" t="n">
        <v>278680</v>
      </c>
    </row>
    <row r="3" spans="1:2">
      <c r="A3" s="4" t="s">
        <v>381</v>
      </c>
      <c r="B3" s="6" t="n">
        <v>283460</v>
      </c>
    </row>
    <row r="4" spans="1:2">
      <c r="A4" s="4" t="s">
        <v>382</v>
      </c>
      <c r="B4" s="6" t="n">
        <v>2195816</v>
      </c>
    </row>
    <row r="5" spans="1:2">
      <c r="A5" s="4" t="s">
        <v>384</v>
      </c>
      <c r="B5" s="6" t="n">
        <v>2757956</v>
      </c>
    </row>
    <row r="6" spans="1:2">
      <c r="A6" s="4" t="s">
        <v>385</v>
      </c>
      <c r="B6" s="6" t="n">
        <v>-71247</v>
      </c>
    </row>
    <row r="7" spans="1:2">
      <c r="A7" s="4" t="s">
        <v>386</v>
      </c>
      <c r="B7" s="5" t="n">
        <v>268670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 customWidth="1" max="5" min="5" width="14"/>
  </cols>
  <sheetData>
    <row r="1" spans="1:5">
      <c r="A1" s="1" t="s">
        <v>387</v>
      </c>
      <c r="B1" s="2" t="s">
        <v>286</v>
      </c>
      <c r="C1" s="2" t="s">
        <v>2</v>
      </c>
      <c r="D1" s="2" t="s">
        <v>38</v>
      </c>
      <c r="E1" s="2" t="s">
        <v>388</v>
      </c>
    </row>
    <row r="2" spans="1:5">
      <c r="A2" s="4" t="s">
        <v>389</v>
      </c>
      <c r="C2" s="4" t="s">
        <v>390</v>
      </c>
    </row>
    <row r="3" spans="1:5">
      <c r="A3" s="4" t="s">
        <v>391</v>
      </c>
      <c r="C3" s="4" t="s">
        <v>392</v>
      </c>
    </row>
    <row r="4" spans="1:5">
      <c r="A4" s="4" t="s">
        <v>393</v>
      </c>
      <c r="C4" s="5" t="n">
        <v>23900</v>
      </c>
      <c r="D4" s="5" t="n">
        <v>14310</v>
      </c>
    </row>
    <row r="5" spans="1:5">
      <c r="A5" s="4" t="s">
        <v>394</v>
      </c>
    </row>
    <row r="6" spans="1:5">
      <c r="A6" s="4" t="s">
        <v>393</v>
      </c>
      <c r="C6" s="6" t="n">
        <v>500000</v>
      </c>
      <c r="D6" s="5" t="n">
        <v>300000</v>
      </c>
    </row>
    <row r="7" spans="1:5">
      <c r="A7" s="4" t="s">
        <v>395</v>
      </c>
    </row>
    <row r="8" spans="1:5">
      <c r="A8" s="4" t="s">
        <v>396</v>
      </c>
      <c r="E8" s="5" t="n">
        <v>500000</v>
      </c>
    </row>
    <row r="9" spans="1:5">
      <c r="A9" s="4" t="s">
        <v>397</v>
      </c>
    </row>
    <row r="10" spans="1:5">
      <c r="A10" s="4" t="s">
        <v>396</v>
      </c>
      <c r="C10" s="5" t="n">
        <v>250000</v>
      </c>
      <c r="E10" s="5" t="n">
        <v>6000000</v>
      </c>
    </row>
    <row r="11" spans="1:5">
      <c r="A11" s="4" t="s">
        <v>398</v>
      </c>
      <c r="C11" s="4" t="s">
        <v>399</v>
      </c>
      <c r="D11" s="4" t="s">
        <v>400</v>
      </c>
    </row>
    <row r="12" spans="1:5">
      <c r="A12" s="4" t="s">
        <v>401</v>
      </c>
      <c r="C12" s="5" t="n">
        <v>2691376</v>
      </c>
      <c r="D12" s="5" t="n">
        <v>1812454</v>
      </c>
    </row>
    <row r="13" spans="1:5">
      <c r="A13" s="4" t="s">
        <v>402</v>
      </c>
      <c r="C13" s="5" t="n">
        <v>169000</v>
      </c>
      <c r="D13" s="6" t="n">
        <v>0</v>
      </c>
    </row>
    <row r="14" spans="1:5">
      <c r="A14" s="4" t="s">
        <v>403</v>
      </c>
    </row>
    <row r="15" spans="1:5">
      <c r="A15" s="4" t="s">
        <v>404</v>
      </c>
      <c r="C15" s="4" t="s">
        <v>405</v>
      </c>
    </row>
    <row r="16" spans="1:5">
      <c r="A16" s="4" t="s">
        <v>406</v>
      </c>
    </row>
    <row r="17" spans="1:5">
      <c r="A17" s="4" t="s">
        <v>407</v>
      </c>
      <c r="C17" s="5" t="n">
        <v>7141304</v>
      </c>
    </row>
    <row r="18" spans="1:5">
      <c r="A18" s="4" t="s">
        <v>408</v>
      </c>
      <c r="C18" s="6" t="n">
        <v>358696</v>
      </c>
    </row>
    <row r="19" spans="1:5">
      <c r="A19" s="4" t="s">
        <v>409</v>
      </c>
      <c r="C19" s="6" t="n">
        <v>125730</v>
      </c>
    </row>
    <row r="20" spans="1:5">
      <c r="A20" s="4" t="s">
        <v>410</v>
      </c>
      <c r="C20" s="6" t="n">
        <v>25146</v>
      </c>
      <c r="D20" s="6" t="n">
        <v>25146</v>
      </c>
    </row>
    <row r="21" spans="1:5">
      <c r="A21" s="4" t="s">
        <v>411</v>
      </c>
      <c r="C21" s="6" t="n">
        <v>71247</v>
      </c>
      <c r="D21" s="6" t="n">
        <v>96393</v>
      </c>
    </row>
    <row r="22" spans="1:5">
      <c r="A22" s="4" t="s">
        <v>412</v>
      </c>
      <c r="C22" s="6" t="n">
        <v>249209</v>
      </c>
      <c r="D22" s="6" t="n">
        <v>247963</v>
      </c>
    </row>
    <row r="23" spans="1:5">
      <c r="A23" s="4" t="s">
        <v>413</v>
      </c>
    </row>
    <row r="24" spans="1:5">
      <c r="A24" s="4" t="s">
        <v>393</v>
      </c>
      <c r="C24" s="6" t="n">
        <v>476100</v>
      </c>
      <c r="D24" s="5" t="n">
        <v>285660</v>
      </c>
    </row>
    <row r="25" spans="1:5">
      <c r="A25" s="4" t="s">
        <v>414</v>
      </c>
    </row>
    <row r="26" spans="1:5">
      <c r="A26" s="4" t="s">
        <v>415</v>
      </c>
      <c r="B26" s="5" t="n">
        <v>2500000</v>
      </c>
    </row>
    <row r="27" spans="1:5">
      <c r="A27" s="4" t="s">
        <v>404</v>
      </c>
      <c r="B27" s="4" t="s">
        <v>416</v>
      </c>
    </row>
    <row r="28" spans="1:5">
      <c r="A28" s="4" t="s">
        <v>417</v>
      </c>
      <c r="B28" s="5" t="n">
        <v>62500</v>
      </c>
    </row>
    <row r="29" spans="1:5">
      <c r="A29" s="4" t="s">
        <v>418</v>
      </c>
    </row>
    <row r="30" spans="1:5">
      <c r="A30" s="4" t="s">
        <v>415</v>
      </c>
      <c r="C30" s="5" t="n">
        <v>7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4</v>
      </c>
      <c r="B1" s="2" t="s">
        <v>1</v>
      </c>
    </row>
    <row r="2" spans="1:3">
      <c r="B2" s="2" t="s">
        <v>2</v>
      </c>
      <c r="C2" s="2" t="s">
        <v>38</v>
      </c>
    </row>
    <row r="3" spans="1:3">
      <c r="A3" s="4" t="s">
        <v>85</v>
      </c>
      <c r="B3" s="5" t="n">
        <v>39987861</v>
      </c>
      <c r="C3" s="5" t="n">
        <v>36927284</v>
      </c>
    </row>
    <row r="4" spans="1:3">
      <c r="A4" s="4" t="s">
        <v>86</v>
      </c>
      <c r="B4" s="6" t="n">
        <v>28780366</v>
      </c>
      <c r="C4" s="6" t="n">
        <v>25339989</v>
      </c>
    </row>
    <row r="5" spans="1:3">
      <c r="A5" s="4" t="s">
        <v>87</v>
      </c>
      <c r="B5" s="6" t="n">
        <v>11207495</v>
      </c>
      <c r="C5" s="6" t="n">
        <v>11587295</v>
      </c>
    </row>
    <row r="6" spans="1:3">
      <c r="A6" s="3" t="s">
        <v>88</v>
      </c>
    </row>
    <row r="7" spans="1:3">
      <c r="A7" s="4" t="s">
        <v>89</v>
      </c>
      <c r="B7" s="6" t="n">
        <v>4508387</v>
      </c>
      <c r="C7" s="6" t="n">
        <v>4724571</v>
      </c>
    </row>
    <row r="8" spans="1:3">
      <c r="A8" s="4" t="s">
        <v>90</v>
      </c>
      <c r="B8" s="6" t="n">
        <v>3951957</v>
      </c>
      <c r="C8" s="6" t="n">
        <v>3822402</v>
      </c>
    </row>
    <row r="9" spans="1:3">
      <c r="A9" s="4" t="s">
        <v>91</v>
      </c>
      <c r="B9" s="6" t="n">
        <v>1251022</v>
      </c>
      <c r="C9" s="6" t="n">
        <v>1716667</v>
      </c>
    </row>
    <row r="10" spans="1:3">
      <c r="A10" s="4" t="s">
        <v>92</v>
      </c>
      <c r="B10" s="6" t="n">
        <v>9711366</v>
      </c>
      <c r="C10" s="6" t="n">
        <v>10263640</v>
      </c>
    </row>
    <row r="11" spans="1:3">
      <c r="A11" s="4" t="s">
        <v>93</v>
      </c>
      <c r="B11" s="6" t="n">
        <v>1496129</v>
      </c>
      <c r="C11" s="6" t="n">
        <v>1323655</v>
      </c>
    </row>
    <row r="12" spans="1:3">
      <c r="A12" s="3" t="s">
        <v>94</v>
      </c>
    </row>
    <row r="13" spans="1:3">
      <c r="A13" s="4" t="s">
        <v>95</v>
      </c>
      <c r="B13" s="6" t="n">
        <v>128032</v>
      </c>
      <c r="C13" s="6" t="n">
        <v>103905</v>
      </c>
    </row>
    <row r="14" spans="1:3">
      <c r="A14" s="4" t="s">
        <v>96</v>
      </c>
      <c r="B14" s="6" t="n">
        <v>-263548</v>
      </c>
      <c r="C14" s="6" t="n">
        <v>-223749</v>
      </c>
    </row>
    <row r="15" spans="1:3">
      <c r="A15" s="4" t="s">
        <v>97</v>
      </c>
      <c r="B15" s="6" t="n">
        <v>25176</v>
      </c>
      <c r="C15" s="6" t="n">
        <v>21394</v>
      </c>
    </row>
    <row r="16" spans="1:3">
      <c r="A16" s="4" t="s">
        <v>98</v>
      </c>
      <c r="B16" s="6" t="n">
        <v>-110340</v>
      </c>
      <c r="C16" s="6" t="n">
        <v>-98450</v>
      </c>
    </row>
    <row r="17" spans="1:3">
      <c r="A17" s="4" t="s">
        <v>99</v>
      </c>
      <c r="B17" s="6" t="n">
        <v>1385789</v>
      </c>
      <c r="C17" s="6" t="n">
        <v>1225205</v>
      </c>
    </row>
    <row r="18" spans="1:3">
      <c r="A18" s="4" t="s">
        <v>100</v>
      </c>
      <c r="B18" s="6" t="n">
        <v>306182</v>
      </c>
      <c r="C18" s="6" t="n">
        <v>364072</v>
      </c>
    </row>
    <row r="19" spans="1:3">
      <c r="A19" s="4" t="s">
        <v>101</v>
      </c>
      <c r="B19" s="6" t="n">
        <v>1079607</v>
      </c>
      <c r="C19" s="6" t="n">
        <v>861133</v>
      </c>
    </row>
    <row r="20" spans="1:3">
      <c r="A20" s="4" t="s">
        <v>102</v>
      </c>
      <c r="B20" s="6" t="n">
        <v>59102</v>
      </c>
      <c r="C20" s="6" t="n">
        <v>51009</v>
      </c>
    </row>
    <row r="21" spans="1:3">
      <c r="A21" s="4" t="s">
        <v>103</v>
      </c>
      <c r="B21" s="6" t="n">
        <v>1020505</v>
      </c>
      <c r="C21" s="6" t="n">
        <v>810124</v>
      </c>
    </row>
    <row r="22" spans="1:3">
      <c r="A22" s="4" t="s">
        <v>104</v>
      </c>
      <c r="B22" s="6" t="n">
        <v>-119560</v>
      </c>
      <c r="C22" s="6" t="n">
        <v>-197016</v>
      </c>
    </row>
    <row r="23" spans="1:3">
      <c r="A23" s="4" t="s">
        <v>105</v>
      </c>
      <c r="B23" s="5" t="n">
        <v>900945</v>
      </c>
      <c r="C23" s="5" t="n">
        <v>613108</v>
      </c>
    </row>
    <row r="24" spans="1:3">
      <c r="A24" s="4" t="s">
        <v>106</v>
      </c>
      <c r="B24" s="7" t="n">
        <v>0.71</v>
      </c>
      <c r="C24" s="7" t="n">
        <v>0.48</v>
      </c>
    </row>
    <row r="25" spans="1:3">
      <c r="A25" s="4" t="s">
        <v>107</v>
      </c>
      <c r="B25" s="6" t="n">
        <v>1274603</v>
      </c>
      <c r="C25" s="6" t="n">
        <v>12746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419</v>
      </c>
      <c r="B1" s="2" t="s">
        <v>286</v>
      </c>
      <c r="C1" s="2" t="s">
        <v>2</v>
      </c>
      <c r="D1" s="2" t="s">
        <v>38</v>
      </c>
      <c r="E1" s="2" t="s">
        <v>420</v>
      </c>
    </row>
    <row r="2" spans="1:5">
      <c r="A2" s="3" t="s">
        <v>421</v>
      </c>
    </row>
    <row r="3" spans="1:5">
      <c r="A3" s="4" t="s">
        <v>422</v>
      </c>
      <c r="C3" s="6" t="n">
        <v>3000000</v>
      </c>
      <c r="D3" s="6" t="n">
        <v>3000000</v>
      </c>
    </row>
    <row r="4" spans="1:5">
      <c r="A4" s="4" t="s">
        <v>423</v>
      </c>
      <c r="C4" s="6" t="n">
        <v>50000</v>
      </c>
      <c r="D4" s="6" t="n">
        <v>50000</v>
      </c>
    </row>
    <row r="5" spans="1:5">
      <c r="A5" s="4" t="s">
        <v>424</v>
      </c>
      <c r="B5" s="4" t="s">
        <v>320</v>
      </c>
    </row>
    <row r="6" spans="1:5">
      <c r="A6" s="4" t="s">
        <v>425</v>
      </c>
      <c r="B6" s="5" t="n">
        <v>128534</v>
      </c>
    </row>
    <row r="7" spans="1:5">
      <c r="A7" s="4" t="s">
        <v>426</v>
      </c>
    </row>
    <row r="8" spans="1:5">
      <c r="A8" s="3" t="s">
        <v>421</v>
      </c>
    </row>
    <row r="9" spans="1:5">
      <c r="A9" s="4" t="s">
        <v>422</v>
      </c>
      <c r="E9" s="6" t="n">
        <v>50000000</v>
      </c>
    </row>
    <row r="10" spans="1:5">
      <c r="A10" s="4" t="s">
        <v>423</v>
      </c>
      <c r="E10" s="6" t="n">
        <v>5000000</v>
      </c>
    </row>
    <row r="11" spans="1:5">
      <c r="A11" s="4" t="s">
        <v>427</v>
      </c>
    </row>
    <row r="12" spans="1:5">
      <c r="A12" s="3" t="s">
        <v>421</v>
      </c>
    </row>
    <row r="13" spans="1:5">
      <c r="A13" s="4" t="s">
        <v>422</v>
      </c>
      <c r="E13" s="6" t="n">
        <v>3000000</v>
      </c>
    </row>
    <row r="14" spans="1:5">
      <c r="A14" s="4" t="s">
        <v>423</v>
      </c>
      <c r="E14" s="6" t="n">
        <v>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6"/>
  </cols>
  <sheetData>
    <row r="1" spans="1:2">
      <c r="A1" s="1" t="s">
        <v>428</v>
      </c>
      <c r="B1" s="2" t="s">
        <v>1</v>
      </c>
    </row>
    <row r="2" spans="1:2">
      <c r="B2" s="2" t="s">
        <v>2</v>
      </c>
    </row>
    <row r="3" spans="1:2">
      <c r="A3" s="3" t="s">
        <v>429</v>
      </c>
    </row>
    <row r="4" spans="1:2">
      <c r="A4" s="4" t="s">
        <v>430</v>
      </c>
      <c r="B4" s="4" t="s">
        <v>431</v>
      </c>
    </row>
    <row r="5" spans="1:2">
      <c r="A5" s="4" t="s">
        <v>432</v>
      </c>
      <c r="B5" s="4" t="s">
        <v>361</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26"/>
    <col customWidth="1" max="3" min="3" width="26"/>
  </cols>
  <sheetData>
    <row r="1" spans="1:3">
      <c r="A1" s="1" t="s">
        <v>437</v>
      </c>
      <c r="B1" s="2" t="s">
        <v>1</v>
      </c>
    </row>
    <row r="2" spans="1:3">
      <c r="B2" s="2" t="s">
        <v>2</v>
      </c>
      <c r="C2" s="2" t="s">
        <v>38</v>
      </c>
    </row>
    <row r="3" spans="1:3">
      <c r="A3" s="3" t="s">
        <v>429</v>
      </c>
    </row>
    <row r="4" spans="1:3">
      <c r="A4" s="4" t="s">
        <v>438</v>
      </c>
      <c r="B4" s="6" t="n">
        <v>42596</v>
      </c>
      <c r="C4" s="6" t="n">
        <v>42596</v>
      </c>
    </row>
    <row r="5" spans="1:3">
      <c r="A5" s="4" t="s">
        <v>439</v>
      </c>
      <c r="B5" s="6" t="n">
        <v>22790</v>
      </c>
    </row>
    <row r="6" spans="1:3">
      <c r="A6" s="4" t="s">
        <v>440</v>
      </c>
      <c r="B6" s="6" t="n">
        <v>19806</v>
      </c>
    </row>
    <row r="7" spans="1:3">
      <c r="A7" s="4" t="s">
        <v>441</v>
      </c>
      <c r="B7" s="5" t="n">
        <v>16</v>
      </c>
      <c r="C7" s="5" t="n">
        <v>16</v>
      </c>
    </row>
    <row r="8" spans="1:3">
      <c r="A8" s="4" t="s">
        <v>442</v>
      </c>
      <c r="B8" s="6" t="n">
        <v>16</v>
      </c>
    </row>
    <row r="9" spans="1:3">
      <c r="A9" s="4" t="s">
        <v>443</v>
      </c>
      <c r="B9" s="5" t="n">
        <v>16</v>
      </c>
    </row>
    <row r="10" spans="1:3">
      <c r="A10" s="4" t="s">
        <v>444</v>
      </c>
      <c r="B10" s="4" t="s">
        <v>445</v>
      </c>
      <c r="C10" s="4" t="s">
        <v>445</v>
      </c>
    </row>
    <row r="11" spans="1:3">
      <c r="A11" s="4" t="s">
        <v>446</v>
      </c>
      <c r="B11" s="4" t="s">
        <v>445</v>
      </c>
    </row>
    <row r="12" spans="1:3">
      <c r="A12" s="4" t="s">
        <v>447</v>
      </c>
      <c r="B12" s="4" t="s">
        <v>445</v>
      </c>
    </row>
    <row r="13" spans="1:3">
      <c r="A13" s="4" t="s">
        <v>448</v>
      </c>
      <c r="B13" s="5" t="n">
        <v>0</v>
      </c>
      <c r="C13" s="5" t="n">
        <v>0</v>
      </c>
    </row>
    <row r="14" spans="1:3">
      <c r="A14" s="4" t="s">
        <v>449</v>
      </c>
      <c r="B14" s="6" t="n">
        <v>0</v>
      </c>
    </row>
    <row r="15" spans="1:3">
      <c r="A15" s="4" t="s">
        <v>450</v>
      </c>
      <c r="B15"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1</v>
      </c>
      <c r="B1" s="2" t="s">
        <v>1</v>
      </c>
    </row>
    <row r="2" spans="1:3">
      <c r="B2" s="2" t="s">
        <v>2</v>
      </c>
      <c r="C2" s="2" t="s">
        <v>38</v>
      </c>
    </row>
    <row r="3" spans="1:3">
      <c r="A3" s="3" t="s">
        <v>429</v>
      </c>
    </row>
    <row r="4" spans="1:3">
      <c r="A4" s="4" t="s">
        <v>452</v>
      </c>
      <c r="B4" s="5" t="n">
        <v>55676</v>
      </c>
      <c r="C4" s="5" t="n">
        <v>61612</v>
      </c>
    </row>
    <row r="5" spans="1:3">
      <c r="A5" s="4" t="s">
        <v>453</v>
      </c>
      <c r="B5" s="4" t="s">
        <v>436</v>
      </c>
    </row>
    <row r="6" spans="1:3">
      <c r="A6" s="4" t="s">
        <v>454</v>
      </c>
    </row>
    <row r="7" spans="1:3">
      <c r="A7" s="3" t="s">
        <v>429</v>
      </c>
    </row>
    <row r="8" spans="1:3">
      <c r="A8" s="4" t="s">
        <v>455</v>
      </c>
      <c r="B8" s="5" t="n">
        <v>111000</v>
      </c>
    </row>
    <row r="9" spans="1:3">
      <c r="A9" s="4" t="s">
        <v>456</v>
      </c>
      <c r="B9" s="4" t="s">
        <v>457</v>
      </c>
    </row>
    <row r="10" spans="1:3">
      <c r="A10" s="4" t="s">
        <v>458</v>
      </c>
      <c r="B10" s="5" t="n">
        <v>55676</v>
      </c>
      <c r="C10" s="6" t="n">
        <v>61612</v>
      </c>
    </row>
    <row r="11" spans="1:3">
      <c r="A11" s="4" t="s">
        <v>452</v>
      </c>
      <c r="B11" s="5" t="n">
        <v>55676</v>
      </c>
      <c r="C11" s="5" t="n">
        <v>61612</v>
      </c>
    </row>
    <row r="12" spans="1:3">
      <c r="A12" s="4" t="s">
        <v>459</v>
      </c>
      <c r="B12" s="7" t="n">
        <v>5.58</v>
      </c>
      <c r="C12" s="7" t="n">
        <v>7.08</v>
      </c>
    </row>
    <row r="13" spans="1:3">
      <c r="A13" s="4" t="s">
        <v>460</v>
      </c>
      <c r="B13" s="6" t="n">
        <v>130000</v>
      </c>
    </row>
    <row r="14" spans="1:3">
      <c r="A14" s="4" t="s">
        <v>461</v>
      </c>
      <c r="B14" s="4" t="s">
        <v>359</v>
      </c>
    </row>
    <row r="15" spans="1:3">
      <c r="A15" s="4" t="s">
        <v>462</v>
      </c>
      <c r="B15" s="4" t="s">
        <v>4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64</v>
      </c>
      <c r="B1" s="2" t="s">
        <v>1</v>
      </c>
    </row>
    <row r="2" spans="1:3">
      <c r="B2" s="2" t="s">
        <v>2</v>
      </c>
      <c r="C2" s="2" t="s">
        <v>38</v>
      </c>
    </row>
    <row r="3" spans="1:3">
      <c r="A3" s="4" t="s">
        <v>465</v>
      </c>
    </row>
    <row r="4" spans="1:3">
      <c r="A4" s="4" t="s">
        <v>466</v>
      </c>
      <c r="B4" s="5" t="n">
        <v>114000</v>
      </c>
      <c r="C4" s="5" t="n">
        <v>11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14"/>
  </cols>
  <sheetData>
    <row r="1" spans="1:4">
      <c r="A1" s="1" t="s">
        <v>467</v>
      </c>
      <c r="B1" s="2" t="s">
        <v>468</v>
      </c>
      <c r="C1" s="2" t="s">
        <v>1</v>
      </c>
    </row>
    <row r="2" spans="1:4">
      <c r="B2" s="2" t="s">
        <v>469</v>
      </c>
      <c r="C2" s="2" t="s">
        <v>2</v>
      </c>
      <c r="D2" s="2" t="s">
        <v>38</v>
      </c>
    </row>
    <row r="3" spans="1:4">
      <c r="A3" s="3" t="s">
        <v>470</v>
      </c>
    </row>
    <row r="4" spans="1:4">
      <c r="A4" s="4" t="s">
        <v>471</v>
      </c>
      <c r="B4" s="4" t="s">
        <v>472</v>
      </c>
    </row>
    <row r="5" spans="1:4">
      <c r="A5" s="4" t="s">
        <v>473</v>
      </c>
      <c r="C5" s="5" t="n">
        <v>55000</v>
      </c>
      <c r="D5" s="5" t="n">
        <v>50000</v>
      </c>
    </row>
    <row r="6" spans="1:4">
      <c r="A6" s="4" t="s">
        <v>474</v>
      </c>
    </row>
    <row r="7" spans="1:4">
      <c r="A7" s="3" t="s">
        <v>470</v>
      </c>
    </row>
    <row r="8" spans="1:4">
      <c r="A8" s="4" t="s">
        <v>475</v>
      </c>
      <c r="C8" s="5" t="n">
        <v>1780000</v>
      </c>
      <c r="D8" s="6" t="n">
        <v>1708000</v>
      </c>
    </row>
    <row r="9" spans="1:4">
      <c r="A9" s="4" t="s">
        <v>476</v>
      </c>
      <c r="C9" s="4" t="s">
        <v>477</v>
      </c>
    </row>
    <row r="10" spans="1:4">
      <c r="A10" s="4" t="s">
        <v>478</v>
      </c>
    </row>
    <row r="11" spans="1:4">
      <c r="A11" s="3" t="s">
        <v>470</v>
      </c>
    </row>
    <row r="12" spans="1:4">
      <c r="A12" s="4" t="s">
        <v>475</v>
      </c>
      <c r="C12" s="5" t="n">
        <v>93000</v>
      </c>
      <c r="D12" s="6" t="n">
        <v>118000</v>
      </c>
    </row>
    <row r="13" spans="1:4">
      <c r="A13" s="4" t="s">
        <v>479</v>
      </c>
      <c r="C13" s="4" t="s">
        <v>480</v>
      </c>
    </row>
    <row r="14" spans="1:4">
      <c r="A14" s="4" t="s">
        <v>481</v>
      </c>
      <c r="C14" s="5" t="n">
        <v>39000</v>
      </c>
      <c r="D14" s="5" t="n">
        <v>36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2"/>
    <col customWidth="1" max="2" min="2" width="21"/>
  </cols>
  <sheetData>
    <row r="1" spans="1:2">
      <c r="A1" s="1" t="s">
        <v>482</v>
      </c>
      <c r="B1" s="2" t="s">
        <v>370</v>
      </c>
    </row>
    <row r="2" spans="1:2">
      <c r="A2" s="4" t="s">
        <v>380</v>
      </c>
      <c r="B2" s="5" t="n">
        <v>345000</v>
      </c>
    </row>
    <row r="3" spans="1:2">
      <c r="A3" s="4" t="s">
        <v>381</v>
      </c>
      <c r="B3" s="6" t="n">
        <v>330000</v>
      </c>
    </row>
    <row r="4" spans="1:2">
      <c r="A4" s="4" t="s">
        <v>382</v>
      </c>
      <c r="B4" s="6" t="n">
        <v>284000</v>
      </c>
    </row>
    <row r="5" spans="1:2">
      <c r="A5" s="4" t="s">
        <v>483</v>
      </c>
      <c r="B5" s="6" t="n">
        <v>54000</v>
      </c>
    </row>
    <row r="6" spans="1:2">
      <c r="A6" s="4" t="s">
        <v>484</v>
      </c>
      <c r="B6" s="6" t="n">
        <v>54000</v>
      </c>
    </row>
    <row r="7" spans="1:2">
      <c r="A7" s="4" t="s">
        <v>109</v>
      </c>
      <c r="B7" s="5" t="n">
        <v>1067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85</v>
      </c>
      <c r="B1" s="2" t="s">
        <v>1</v>
      </c>
    </row>
    <row r="2" spans="1:3">
      <c r="B2" s="2" t="s">
        <v>2</v>
      </c>
      <c r="C2" s="2" t="s">
        <v>38</v>
      </c>
    </row>
    <row r="3" spans="1:3">
      <c r="A3" s="4" t="s">
        <v>486</v>
      </c>
      <c r="B3" s="5" t="n">
        <v>319000</v>
      </c>
      <c r="C3" s="5" t="n">
        <v>306000</v>
      </c>
    </row>
    <row r="4" spans="1:3">
      <c r="A4" s="4" t="s">
        <v>487</v>
      </c>
      <c r="B4" s="6" t="n">
        <v>345000</v>
      </c>
    </row>
    <row r="5" spans="1:3">
      <c r="A5" s="4" t="s">
        <v>488</v>
      </c>
      <c r="B5" s="5" t="n">
        <v>100000</v>
      </c>
    </row>
    <row r="6" spans="1:3">
      <c r="A6" s="4" t="s">
        <v>489</v>
      </c>
    </row>
    <row r="7" spans="1:3">
      <c r="A7" s="4" t="s">
        <v>490</v>
      </c>
      <c r="B7" s="4" t="s">
        <v>491</v>
      </c>
    </row>
    <row r="8" spans="1:3">
      <c r="A8" s="4" t="s">
        <v>492</v>
      </c>
    </row>
    <row r="9" spans="1:3">
      <c r="A9" s="4" t="s">
        <v>490</v>
      </c>
      <c r="B9" s="4" t="s">
        <v>493</v>
      </c>
    </row>
    <row r="10" spans="1:3">
      <c r="A10" s="4" t="s">
        <v>494</v>
      </c>
    </row>
    <row r="11" spans="1:3">
      <c r="A11" s="4" t="s">
        <v>487</v>
      </c>
      <c r="B11" s="5" t="n">
        <v>50000</v>
      </c>
    </row>
    <row r="12" spans="1:3">
      <c r="A12" s="4" t="s">
        <v>495</v>
      </c>
    </row>
    <row r="13" spans="1:3">
      <c r="A13" s="4" t="s">
        <v>496</v>
      </c>
      <c r="B13" s="6" t="n">
        <v>30000</v>
      </c>
    </row>
    <row r="14" spans="1:3">
      <c r="A14" s="4" t="s">
        <v>497</v>
      </c>
    </row>
    <row r="15" spans="1:3">
      <c r="A15" s="4" t="s">
        <v>496</v>
      </c>
      <c r="B15" s="5" t="n">
        <v>167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98</v>
      </c>
      <c r="B1" s="2" t="s">
        <v>1</v>
      </c>
    </row>
    <row r="2" spans="1:3">
      <c r="B2" s="2" t="s">
        <v>2</v>
      </c>
      <c r="C2" s="2" t="s">
        <v>38</v>
      </c>
    </row>
    <row r="3" spans="1:3">
      <c r="A3" s="3" t="s">
        <v>499</v>
      </c>
    </row>
    <row r="4" spans="1:3">
      <c r="A4" s="4" t="s">
        <v>500</v>
      </c>
      <c r="B4" s="5" t="n">
        <v>270445</v>
      </c>
      <c r="C4" s="5" t="n">
        <v>548082</v>
      </c>
    </row>
    <row r="5" spans="1:3">
      <c r="A5" s="4" t="s">
        <v>501</v>
      </c>
      <c r="B5" s="6" t="n">
        <v>96286</v>
      </c>
      <c r="C5" s="6" t="n">
        <v>104781</v>
      </c>
    </row>
    <row r="6" spans="1:3">
      <c r="A6" s="4" t="s">
        <v>502</v>
      </c>
      <c r="B6" s="6" t="n">
        <v>366731</v>
      </c>
      <c r="C6" s="6" t="n">
        <v>652863</v>
      </c>
    </row>
    <row r="7" spans="1:3">
      <c r="A7" s="3" t="s">
        <v>503</v>
      </c>
    </row>
    <row r="8" spans="1:3">
      <c r="A8" s="4" t="s">
        <v>500</v>
      </c>
      <c r="B8" s="6" t="n">
        <v>229019</v>
      </c>
      <c r="C8" s="6" t="n">
        <v>-37338</v>
      </c>
    </row>
    <row r="9" spans="1:3">
      <c r="A9" s="4" t="s">
        <v>501</v>
      </c>
      <c r="B9" s="6" t="n">
        <v>-7772</v>
      </c>
      <c r="C9" s="6" t="n">
        <v>-38625</v>
      </c>
    </row>
    <row r="10" spans="1:3">
      <c r="A10" s="4" t="s">
        <v>504</v>
      </c>
      <c r="B10" s="6" t="n">
        <v>221247</v>
      </c>
      <c r="C10" s="6" t="n">
        <v>-75963</v>
      </c>
    </row>
    <row r="11" spans="1:3">
      <c r="A11" s="4" t="s">
        <v>505</v>
      </c>
      <c r="B11" s="6" t="n">
        <v>-281796</v>
      </c>
      <c r="C11" s="6" t="n">
        <v>-212828</v>
      </c>
    </row>
    <row r="12" spans="1:3">
      <c r="A12" s="4" t="s">
        <v>506</v>
      </c>
      <c r="B12" s="6" t="n">
        <v>-60549</v>
      </c>
      <c r="C12" s="6" t="n">
        <v>-288791</v>
      </c>
    </row>
    <row r="13" spans="1:3">
      <c r="A13" s="4" t="s">
        <v>507</v>
      </c>
      <c r="B13" s="5" t="n">
        <v>306182</v>
      </c>
      <c r="C13" s="5" t="n">
        <v>3640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08</v>
      </c>
      <c r="B1" s="2" t="s">
        <v>2</v>
      </c>
      <c r="C1" s="2" t="s">
        <v>38</v>
      </c>
    </row>
    <row r="2" spans="1:3">
      <c r="A2" s="3" t="s">
        <v>509</v>
      </c>
    </row>
    <row r="3" spans="1:3">
      <c r="A3" s="4" t="s">
        <v>510</v>
      </c>
      <c r="B3" s="5" t="n">
        <v>0</v>
      </c>
      <c r="C3" s="5" t="n">
        <v>281796</v>
      </c>
    </row>
    <row r="4" spans="1:3">
      <c r="A4" s="4" t="s">
        <v>511</v>
      </c>
      <c r="B4" s="6" t="n">
        <v>335402</v>
      </c>
      <c r="C4" s="6" t="n">
        <v>303801</v>
      </c>
    </row>
    <row r="5" spans="1:3">
      <c r="A5" s="4" t="s">
        <v>512</v>
      </c>
      <c r="B5" s="6" t="n">
        <v>42869</v>
      </c>
      <c r="C5" s="6" t="n">
        <v>0</v>
      </c>
    </row>
    <row r="6" spans="1:3">
      <c r="A6" s="4" t="s">
        <v>513</v>
      </c>
      <c r="B6" s="6" t="n">
        <v>1989</v>
      </c>
      <c r="C6" s="6" t="n">
        <v>0</v>
      </c>
    </row>
    <row r="7" spans="1:3">
      <c r="A7" s="4" t="s">
        <v>109</v>
      </c>
      <c r="B7" s="6" t="n">
        <v>380260</v>
      </c>
      <c r="C7" s="6" t="n">
        <v>585597</v>
      </c>
    </row>
    <row r="8" spans="1:3">
      <c r="A8" s="4" t="s">
        <v>514</v>
      </c>
      <c r="B8" s="6" t="n">
        <v>0</v>
      </c>
      <c r="C8" s="6" t="n">
        <v>-281796</v>
      </c>
    </row>
    <row r="9" spans="1:3">
      <c r="A9" s="4" t="s">
        <v>515</v>
      </c>
      <c r="B9" s="6" t="n">
        <v>380260</v>
      </c>
      <c r="C9" s="6" t="n">
        <v>303801</v>
      </c>
    </row>
    <row r="10" spans="1:3">
      <c r="A10" s="3" t="s">
        <v>516</v>
      </c>
    </row>
    <row r="11" spans="1:3">
      <c r="A11" s="4" t="s">
        <v>517</v>
      </c>
      <c r="B11" s="6" t="n">
        <v>-18246</v>
      </c>
      <c r="C11" s="6" t="n">
        <v>0</v>
      </c>
    </row>
    <row r="12" spans="1:3">
      <c r="A12" s="4" t="s">
        <v>518</v>
      </c>
      <c r="B12" s="6" t="n">
        <v>-12675</v>
      </c>
      <c r="C12" s="6" t="n">
        <v>-15010</v>
      </c>
    </row>
    <row r="13" spans="1:3">
      <c r="A13" s="4" t="s">
        <v>519</v>
      </c>
      <c r="B13" s="6" t="n">
        <v>-30921</v>
      </c>
      <c r="C13" s="6" t="n">
        <v>-15010</v>
      </c>
    </row>
    <row r="14" spans="1:3">
      <c r="A14" s="4" t="s">
        <v>520</v>
      </c>
      <c r="B14" s="5" t="n">
        <v>349339</v>
      </c>
      <c r="C14" s="5" t="n">
        <v>2887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3"/>
    <col customWidth="1" max="3" min="3" width="22"/>
    <col customWidth="1" max="4" min="4" width="36"/>
    <col customWidth="1" max="5" min="5" width="29"/>
    <col customWidth="1" max="6" min="6" width="33"/>
  </cols>
  <sheetData>
    <row r="1" spans="1:6">
      <c r="A1" s="1" t="s">
        <v>108</v>
      </c>
      <c r="B1" s="2" t="s">
        <v>109</v>
      </c>
      <c r="C1" s="2" t="s">
        <v>110</v>
      </c>
      <c r="D1" s="2" t="s">
        <v>111</v>
      </c>
      <c r="E1" s="2" t="s">
        <v>112</v>
      </c>
      <c r="F1" s="2" t="s">
        <v>113</v>
      </c>
    </row>
    <row r="2" spans="1:6">
      <c r="A2" s="4" t="s">
        <v>114</v>
      </c>
      <c r="B2" s="5" t="n">
        <v>16405233</v>
      </c>
      <c r="C2" s="5" t="n">
        <v>13</v>
      </c>
      <c r="D2" s="5" t="n">
        <v>20311645</v>
      </c>
      <c r="E2" s="5" t="n">
        <v>-4013905</v>
      </c>
      <c r="F2" s="5" t="n">
        <v>107480</v>
      </c>
    </row>
    <row r="3" spans="1:6">
      <c r="A3" s="4" t="s">
        <v>115</v>
      </c>
      <c r="C3" s="6" t="n">
        <v>1274603</v>
      </c>
    </row>
    <row r="4" spans="1:6">
      <c r="A4" s="4" t="s">
        <v>116</v>
      </c>
      <c r="B4" s="6" t="n">
        <v>-245895</v>
      </c>
      <c r="C4" s="5" t="n">
        <v>0</v>
      </c>
      <c r="D4" s="6" t="n">
        <v>0</v>
      </c>
      <c r="E4" s="6" t="n">
        <v>0</v>
      </c>
      <c r="F4" s="6" t="n">
        <v>-245895</v>
      </c>
    </row>
    <row r="5" spans="1:6">
      <c r="A5" s="4" t="s">
        <v>117</v>
      </c>
      <c r="B5" s="6" t="n">
        <v>61612</v>
      </c>
      <c r="C5" s="6" t="n">
        <v>0</v>
      </c>
      <c r="D5" s="6" t="n">
        <v>61612</v>
      </c>
      <c r="E5" s="6" t="n">
        <v>0</v>
      </c>
      <c r="F5" s="6" t="n">
        <v>0</v>
      </c>
    </row>
    <row r="6" spans="1:6">
      <c r="A6" s="4" t="s">
        <v>101</v>
      </c>
      <c r="B6" s="6" t="n">
        <v>861133</v>
      </c>
      <c r="C6" s="6" t="n">
        <v>0</v>
      </c>
      <c r="D6" s="6" t="n">
        <v>0</v>
      </c>
      <c r="E6" s="6" t="n">
        <v>810124</v>
      </c>
      <c r="F6" s="6" t="n">
        <v>51009</v>
      </c>
    </row>
    <row r="7" spans="1:6">
      <c r="A7" s="4" t="s">
        <v>118</v>
      </c>
      <c r="B7" s="6" t="n">
        <v>17082083</v>
      </c>
      <c r="C7" s="5" t="n">
        <v>13</v>
      </c>
      <c r="D7" s="6" t="n">
        <v>20373257</v>
      </c>
      <c r="E7" s="6" t="n">
        <v>-3203781</v>
      </c>
      <c r="F7" s="6" t="n">
        <v>-87406</v>
      </c>
    </row>
    <row r="8" spans="1:6">
      <c r="A8" s="4" t="s">
        <v>119</v>
      </c>
      <c r="C8" s="6" t="n">
        <v>1274603</v>
      </c>
    </row>
    <row r="9" spans="1:6">
      <c r="A9" s="4" t="s">
        <v>116</v>
      </c>
      <c r="B9" s="6" t="n">
        <v>-145055</v>
      </c>
      <c r="C9" s="5" t="n">
        <v>0</v>
      </c>
      <c r="D9" s="6" t="n">
        <v>0</v>
      </c>
      <c r="E9" s="6" t="n">
        <v>0</v>
      </c>
      <c r="F9" s="6" t="n">
        <v>-145055</v>
      </c>
    </row>
    <row r="10" spans="1:6">
      <c r="A10" s="4" t="s">
        <v>117</v>
      </c>
      <c r="B10" s="6" t="n">
        <v>55676</v>
      </c>
      <c r="C10" s="6" t="n">
        <v>0</v>
      </c>
      <c r="D10" s="6" t="n">
        <v>55676</v>
      </c>
      <c r="E10" s="6" t="n">
        <v>0</v>
      </c>
      <c r="F10" s="6" t="n">
        <v>0</v>
      </c>
    </row>
    <row r="11" spans="1:6">
      <c r="A11" s="4" t="s">
        <v>101</v>
      </c>
      <c r="B11" s="6" t="n">
        <v>1079607</v>
      </c>
      <c r="C11" s="6" t="n">
        <v>0</v>
      </c>
      <c r="D11" s="6" t="n">
        <v>0</v>
      </c>
      <c r="E11" s="6" t="n">
        <v>1020505</v>
      </c>
      <c r="F11" s="6" t="n">
        <v>59102</v>
      </c>
    </row>
    <row r="12" spans="1:6">
      <c r="A12" s="4" t="s">
        <v>120</v>
      </c>
      <c r="B12" s="5" t="n">
        <v>18072311</v>
      </c>
      <c r="C12" s="5" t="n">
        <v>13</v>
      </c>
      <c r="D12" s="5" t="n">
        <v>20428933</v>
      </c>
      <c r="E12" s="5" t="n">
        <v>-2183276</v>
      </c>
      <c r="F12" s="5" t="n">
        <v>-173359</v>
      </c>
    </row>
    <row r="13" spans="1:6">
      <c r="A13" s="4" t="s">
        <v>121</v>
      </c>
      <c r="C13" s="6" t="n">
        <v>12746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521</v>
      </c>
      <c r="B1" s="2" t="s">
        <v>1</v>
      </c>
    </row>
    <row r="2" spans="1:3">
      <c r="B2" s="2" t="s">
        <v>2</v>
      </c>
      <c r="C2" s="2" t="s">
        <v>38</v>
      </c>
    </row>
    <row r="3" spans="1:3">
      <c r="A3" s="4" t="s">
        <v>522</v>
      </c>
      <c r="B3" s="4" t="s">
        <v>523</v>
      </c>
      <c r="C3" s="4" t="s">
        <v>524</v>
      </c>
    </row>
    <row r="4" spans="1:3">
      <c r="A4" s="4" t="s">
        <v>525</v>
      </c>
      <c r="B4" s="4" t="s">
        <v>526</v>
      </c>
      <c r="C4" s="4" t="s">
        <v>527</v>
      </c>
    </row>
    <row r="5" spans="1:3">
      <c r="A5" s="4" t="s">
        <v>528</v>
      </c>
      <c r="B5" s="4" t="s">
        <v>529</v>
      </c>
      <c r="C5" s="4" t="s">
        <v>530</v>
      </c>
    </row>
    <row r="6" spans="1:3">
      <c r="A6" s="4" t="s">
        <v>531</v>
      </c>
      <c r="B6" s="4" t="s">
        <v>532</v>
      </c>
      <c r="C6" s="4" t="s">
        <v>436</v>
      </c>
    </row>
    <row r="7" spans="1:3">
      <c r="A7" s="4" t="s">
        <v>533</v>
      </c>
      <c r="B7" s="4" t="s">
        <v>534</v>
      </c>
      <c r="C7" s="4" t="s">
        <v>535</v>
      </c>
    </row>
    <row r="8" spans="1:3">
      <c r="A8" s="4" t="s">
        <v>536</v>
      </c>
      <c r="B8" s="4" t="s">
        <v>436</v>
      </c>
      <c r="C8" s="4" t="s">
        <v>537</v>
      </c>
    </row>
    <row r="9" spans="1:3">
      <c r="A9" s="4" t="s">
        <v>538</v>
      </c>
      <c r="B9" s="4" t="s">
        <v>539</v>
      </c>
      <c r="C9" s="4" t="s">
        <v>5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8</v>
      </c>
    </row>
    <row r="3" spans="1:3">
      <c r="A3" s="4" t="s">
        <v>542</v>
      </c>
      <c r="B3" s="4" t="s">
        <v>523</v>
      </c>
      <c r="C3" s="4" t="s">
        <v>524</v>
      </c>
    </row>
    <row r="4" spans="1:3">
      <c r="A4" s="4" t="s">
        <v>543</v>
      </c>
      <c r="C4" s="5" t="n">
        <v>131000</v>
      </c>
    </row>
    <row r="5" spans="1:3">
      <c r="A5" s="4" t="s">
        <v>544</v>
      </c>
      <c r="B5" s="4" t="s">
        <v>436</v>
      </c>
      <c r="C5" s="4" t="s">
        <v>5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8</v>
      </c>
    </row>
    <row r="3" spans="1:3">
      <c r="A3" s="3" t="s">
        <v>123</v>
      </c>
    </row>
    <row r="4" spans="1:3">
      <c r="A4" s="4" t="s">
        <v>101</v>
      </c>
      <c r="B4" s="5" t="n">
        <v>1079607</v>
      </c>
      <c r="C4" s="5" t="n">
        <v>861133</v>
      </c>
    </row>
    <row r="5" spans="1:3">
      <c r="A5" s="3" t="s">
        <v>124</v>
      </c>
    </row>
    <row r="6" spans="1:3">
      <c r="A6" s="4" t="s">
        <v>117</v>
      </c>
      <c r="B6" s="6" t="n">
        <v>55676</v>
      </c>
      <c r="C6" s="6" t="n">
        <v>61612</v>
      </c>
    </row>
    <row r="7" spans="1:3">
      <c r="A7" s="4" t="s">
        <v>125</v>
      </c>
      <c r="B7" s="6" t="n">
        <v>175278</v>
      </c>
      <c r="C7" s="6" t="n">
        <v>122503</v>
      </c>
    </row>
    <row r="8" spans="1:3">
      <c r="A8" s="4" t="s">
        <v>126</v>
      </c>
      <c r="B8" s="6" t="n">
        <v>25146</v>
      </c>
      <c r="C8" s="6" t="n">
        <v>25146</v>
      </c>
    </row>
    <row r="9" spans="1:3">
      <c r="A9" s="4" t="s">
        <v>91</v>
      </c>
      <c r="B9" s="6" t="n">
        <v>1251022</v>
      </c>
      <c r="C9" s="6" t="n">
        <v>1716667</v>
      </c>
    </row>
    <row r="10" spans="1:3">
      <c r="A10" s="4" t="s">
        <v>127</v>
      </c>
      <c r="B10" s="6" t="n">
        <v>7231</v>
      </c>
      <c r="C10" s="6" t="n">
        <v>-3960</v>
      </c>
    </row>
    <row r="11" spans="1:3">
      <c r="A11" s="4" t="s">
        <v>128</v>
      </c>
      <c r="B11" s="6" t="n">
        <v>0</v>
      </c>
      <c r="C11" s="6" t="n">
        <v>-50000</v>
      </c>
    </row>
    <row r="12" spans="1:3">
      <c r="A12" s="4" t="s">
        <v>129</v>
      </c>
      <c r="B12" s="6" t="n">
        <v>4000</v>
      </c>
      <c r="C12" s="6" t="n">
        <v>5500</v>
      </c>
    </row>
    <row r="13" spans="1:3">
      <c r="A13" s="4" t="s">
        <v>130</v>
      </c>
      <c r="B13" s="6" t="n">
        <v>0</v>
      </c>
      <c r="C13" s="6" t="n">
        <v>7831</v>
      </c>
    </row>
    <row r="14" spans="1:3">
      <c r="A14" s="4" t="s">
        <v>131</v>
      </c>
      <c r="B14" s="6" t="n">
        <v>-60549</v>
      </c>
      <c r="C14" s="6" t="n">
        <v>-288791</v>
      </c>
    </row>
    <row r="15" spans="1:3">
      <c r="A15" s="3" t="s">
        <v>132</v>
      </c>
    </row>
    <row r="16" spans="1:3">
      <c r="A16" s="4" t="s">
        <v>133</v>
      </c>
      <c r="B16" s="6" t="n">
        <v>-1216406</v>
      </c>
      <c r="C16" s="6" t="n">
        <v>-789789</v>
      </c>
    </row>
    <row r="17" spans="1:3">
      <c r="A17" s="4" t="s">
        <v>134</v>
      </c>
      <c r="B17" s="6" t="n">
        <v>74857</v>
      </c>
      <c r="C17" s="6" t="n">
        <v>346041</v>
      </c>
    </row>
    <row r="18" spans="1:3">
      <c r="A18" s="4" t="s">
        <v>135</v>
      </c>
      <c r="B18" s="6" t="n">
        <v>-91270</v>
      </c>
      <c r="C18" s="6" t="n">
        <v>-344109</v>
      </c>
    </row>
    <row r="19" spans="1:3">
      <c r="A19" s="4" t="s">
        <v>136</v>
      </c>
      <c r="B19" s="6" t="n">
        <v>-183939</v>
      </c>
      <c r="C19" s="6" t="n">
        <v>-246666</v>
      </c>
    </row>
    <row r="20" spans="1:3">
      <c r="A20" s="4" t="s">
        <v>54</v>
      </c>
      <c r="B20" s="6" t="n">
        <v>137902</v>
      </c>
      <c r="C20" s="6" t="n">
        <v>890399</v>
      </c>
    </row>
    <row r="21" spans="1:3">
      <c r="A21" s="4" t="s">
        <v>55</v>
      </c>
      <c r="B21" s="6" t="n">
        <v>-311966</v>
      </c>
      <c r="C21" s="6" t="n">
        <v>462993</v>
      </c>
    </row>
    <row r="22" spans="1:3">
      <c r="A22" s="4" t="s">
        <v>59</v>
      </c>
      <c r="B22" s="6" t="n">
        <v>171380</v>
      </c>
      <c r="C22" s="6" t="n">
        <v>-95021</v>
      </c>
    </row>
    <row r="23" spans="1:3">
      <c r="A23" s="4" t="s">
        <v>137</v>
      </c>
      <c r="B23" s="6" t="n">
        <v>1117969</v>
      </c>
      <c r="C23" s="6" t="n">
        <v>2681489</v>
      </c>
    </row>
    <row r="24" spans="1:3">
      <c r="A24" s="3" t="s">
        <v>138</v>
      </c>
    </row>
    <row r="25" spans="1:3">
      <c r="A25" s="4" t="s">
        <v>139</v>
      </c>
      <c r="B25" s="6" t="n">
        <v>-535347</v>
      </c>
      <c r="C25" s="6" t="n">
        <v>-241074</v>
      </c>
    </row>
    <row r="26" spans="1:3">
      <c r="A26" s="4" t="s">
        <v>140</v>
      </c>
      <c r="B26" s="6" t="n">
        <v>-203216</v>
      </c>
      <c r="C26" s="6" t="n">
        <v>0</v>
      </c>
    </row>
    <row r="27" spans="1:3">
      <c r="A27" s="4" t="s">
        <v>141</v>
      </c>
      <c r="B27" s="6" t="n">
        <v>0</v>
      </c>
      <c r="C27" s="6" t="n">
        <v>-1107872</v>
      </c>
    </row>
    <row r="28" spans="1:3">
      <c r="A28" s="4" t="s">
        <v>142</v>
      </c>
      <c r="B28" s="6" t="n">
        <v>-234302</v>
      </c>
      <c r="C28" s="6" t="n">
        <v>-1010977</v>
      </c>
    </row>
    <row r="29" spans="1:3">
      <c r="A29" s="4" t="s">
        <v>143</v>
      </c>
      <c r="B29" s="6" t="n">
        <v>25000</v>
      </c>
      <c r="C29" s="6" t="n">
        <v>0</v>
      </c>
    </row>
    <row r="30" spans="1:3">
      <c r="A30" s="4" t="s">
        <v>144</v>
      </c>
      <c r="B30" s="6" t="n">
        <v>-947865</v>
      </c>
      <c r="C30" s="6" t="n">
        <v>-2359923</v>
      </c>
    </row>
    <row r="31" spans="1:3">
      <c r="A31" s="3" t="s">
        <v>145</v>
      </c>
    </row>
    <row r="32" spans="1:3">
      <c r="A32" s="4" t="s">
        <v>146</v>
      </c>
      <c r="B32" s="6" t="n">
        <v>-23900</v>
      </c>
      <c r="C32" s="6" t="n">
        <v>-14310</v>
      </c>
    </row>
    <row r="33" spans="1:3">
      <c r="A33" s="4" t="s">
        <v>147</v>
      </c>
      <c r="B33" s="6" t="n">
        <v>-62500</v>
      </c>
      <c r="C33" s="6" t="n">
        <v>0</v>
      </c>
    </row>
    <row r="34" spans="1:3">
      <c r="A34" s="4" t="s">
        <v>148</v>
      </c>
      <c r="B34" s="6" t="n">
        <v>878922</v>
      </c>
      <c r="C34" s="6" t="n">
        <v>-460256</v>
      </c>
    </row>
    <row r="35" spans="1:3">
      <c r="A35" s="4" t="s">
        <v>149</v>
      </c>
      <c r="B35" s="6" t="n">
        <v>-108676</v>
      </c>
      <c r="C35" s="6" t="n">
        <v>-245895</v>
      </c>
    </row>
    <row r="36" spans="1:3">
      <c r="A36" s="4" t="s">
        <v>150</v>
      </c>
      <c r="B36" s="6" t="n">
        <v>683846</v>
      </c>
      <c r="C36" s="6" t="n">
        <v>-720461</v>
      </c>
    </row>
    <row r="37" spans="1:3">
      <c r="A37" s="4" t="s">
        <v>151</v>
      </c>
      <c r="B37" s="6" t="n">
        <v>853950</v>
      </c>
      <c r="C37" s="6" t="n">
        <v>-398895</v>
      </c>
    </row>
    <row r="38" spans="1:3">
      <c r="A38" s="4" t="s">
        <v>152</v>
      </c>
      <c r="B38" s="6" t="n">
        <v>4353567</v>
      </c>
      <c r="C38" s="6" t="n">
        <v>4752462</v>
      </c>
    </row>
    <row r="39" spans="1:3">
      <c r="A39" s="4" t="s">
        <v>153</v>
      </c>
      <c r="B39" s="6" t="n">
        <v>5207517</v>
      </c>
      <c r="C39" s="6" t="n">
        <v>4353567</v>
      </c>
    </row>
    <row r="40" spans="1:3">
      <c r="A40" s="3" t="s">
        <v>154</v>
      </c>
    </row>
    <row r="41" spans="1:3">
      <c r="A41" s="4" t="s">
        <v>155</v>
      </c>
      <c r="B41" s="6" t="n">
        <v>131000</v>
      </c>
      <c r="C41" s="6" t="n">
        <v>863000</v>
      </c>
    </row>
    <row r="42" spans="1:3">
      <c r="A42" s="4" t="s">
        <v>156</v>
      </c>
      <c r="B42" s="6" t="n">
        <v>257200</v>
      </c>
      <c r="C42" s="6" t="n">
        <v>307900</v>
      </c>
    </row>
    <row r="43" spans="1:3">
      <c r="A43" s="3" t="s">
        <v>157</v>
      </c>
    </row>
    <row r="44" spans="1:3">
      <c r="A44" s="4" t="s">
        <v>158</v>
      </c>
      <c r="B44" s="5" t="n">
        <v>36379</v>
      </c>
      <c r="C44"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5:39:12Z</dcterms:created>
  <dcterms:modified xmlns:dcterms="http://purl.org/dc/terms/" xmlns:xsi="http://www.w3.org/2001/XMLSchema-instance" xsi:type="dcterms:W3CDTF">2019-03-14T15:39:12Z</dcterms:modified>
</cp:coreProperties>
</file>